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CONCENTRATIONS OF CREDIT RISK A" sheetId="8" state="visible" r:id="rId8"/>
    <sheet xmlns:r="http://schemas.openxmlformats.org/officeDocument/2006/relationships" name="PROPERTY, PLANT AND EQUIPMENT, " sheetId="9" state="visible" r:id="rId9"/>
    <sheet xmlns:r="http://schemas.openxmlformats.org/officeDocument/2006/relationships" name="INTANGIBLE ASSETS" sheetId="10" state="visible" r:id="rId10"/>
    <sheet xmlns:r="http://schemas.openxmlformats.org/officeDocument/2006/relationships" name="ACCOUNTS PAYABLES" sheetId="11" state="visible" r:id="rId11"/>
    <sheet xmlns:r="http://schemas.openxmlformats.org/officeDocument/2006/relationships" name="OTHER RECEIVABLES" sheetId="12" state="visible" r:id="rId12"/>
    <sheet xmlns:r="http://schemas.openxmlformats.org/officeDocument/2006/relationships" name="OTHER PAYABL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CENTRATIONS OF CREDIT RISK_2" sheetId="23" state="visible" r:id="rId23"/>
    <sheet xmlns:r="http://schemas.openxmlformats.org/officeDocument/2006/relationships" name="PROPERTY, PLANT AND EQUIPMENT_2" sheetId="24" state="visible" r:id="rId24"/>
    <sheet xmlns:r="http://schemas.openxmlformats.org/officeDocument/2006/relationships" name="INTANGIBLE ASSETS (Tables)" sheetId="25" state="visible" r:id="rId25"/>
    <sheet xmlns:r="http://schemas.openxmlformats.org/officeDocument/2006/relationships" name="ACCOUNTS PAYABLES (Tables)" sheetId="26" state="visible" r:id="rId26"/>
    <sheet xmlns:r="http://schemas.openxmlformats.org/officeDocument/2006/relationships" name="OTHER RECEIVABLES (Tables)" sheetId="27" state="visible" r:id="rId27"/>
    <sheet xmlns:r="http://schemas.openxmlformats.org/officeDocument/2006/relationships" name="OTHER PAYABLE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INCOME (LOSS) PER SHARE (Ta" sheetId="31" state="visible" r:id="rId31"/>
    <sheet xmlns:r="http://schemas.openxmlformats.org/officeDocument/2006/relationships" name="RELATED PARTY TRANSACTIONS (Tab" sheetId="32" state="visible" r:id="rId32"/>
    <sheet xmlns:r="http://schemas.openxmlformats.org/officeDocument/2006/relationships" name="ORGANIZATION AND PRINCIPAL AC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ONCENTRATIONS OF CREDIT RISK_3" sheetId="38" state="visible" r:id="rId38"/>
    <sheet xmlns:r="http://schemas.openxmlformats.org/officeDocument/2006/relationships" name="CONCENTRATIONS OF CREDIT RISK_4"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ACCOUNTS PAYABLES (Details)" sheetId="44" state="visible" r:id="rId44"/>
    <sheet xmlns:r="http://schemas.openxmlformats.org/officeDocument/2006/relationships" name="OTHER RECEIVABLES (Details)" sheetId="45" state="visible" r:id="rId45"/>
    <sheet xmlns:r="http://schemas.openxmlformats.org/officeDocument/2006/relationships" name="OTHER PAYABLES (Details)"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NET INCOME (LOSS) PER SHARE (De"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GOING CONCERN (Details Narrativ"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8</t>
  </si>
  <si>
    <t>Aug. 21, 2019</t>
  </si>
  <si>
    <t>Document And Entity Information</t>
  </si>
  <si>
    <t>Entity Registrant Name</t>
  </si>
  <si>
    <t>Sleepaid Holding Co.</t>
  </si>
  <si>
    <t>Entity Central Index Key</t>
  </si>
  <si>
    <t>0001643319</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No</t>
  </si>
  <si>
    <t>Document Period End Date</t>
  </si>
  <si>
    <t>Sep. 30,
		2018</t>
  </si>
  <si>
    <t>Entity Filer Category</t>
  </si>
  <si>
    <t>Non-accelerated Filer</t>
  </si>
  <si>
    <t>Document Fiscal Period Focus</t>
  </si>
  <si>
    <t>Q3</t>
  </si>
  <si>
    <t>Document Fiscal Year Focus</t>
  </si>
  <si>
    <t>2018</t>
  </si>
  <si>
    <t>Entity Common Stock Shares Outstanding</t>
  </si>
  <si>
    <t>CONSOLIDATED BALANCE SHEETS - USD ($)</t>
  </si>
  <si>
    <t>Dec. 31, 2017</t>
  </si>
  <si>
    <t>Current assets</t>
  </si>
  <si>
    <t>Cash and cash equivalents</t>
  </si>
  <si>
    <t>Trade receivable, net of allowance for doubtful accounts of $66,925 for September 30, 2018 and $70,649 for Dec 31, 2017</t>
  </si>
  <si>
    <t>Inventories, net</t>
  </si>
  <si>
    <t>Advances to suppliers</t>
  </si>
  <si>
    <t>Other receivables</t>
  </si>
  <si>
    <t>Total current assets</t>
  </si>
  <si>
    <t>Non-current assets:</t>
  </si>
  <si>
    <t>Property, plant and equipment, net</t>
  </si>
  <si>
    <t>Intangible assets</t>
  </si>
  <si>
    <t>Restricted cash</t>
  </si>
  <si>
    <t>Total non-current assets</t>
  </si>
  <si>
    <t>TOTAL ASSETS</t>
  </si>
  <si>
    <t>Current liabilities:</t>
  </si>
  <si>
    <t>Accounts payable</t>
  </si>
  <si>
    <t>Accrued expense</t>
  </si>
  <si>
    <t>Advances from customer</t>
  </si>
  <si>
    <t>Loans from related parties</t>
  </si>
  <si>
    <t>Income tax payables</t>
  </si>
  <si>
    <t>Other payables</t>
  </si>
  <si>
    <t>Accrued salaries</t>
  </si>
  <si>
    <t>Total current liabilities</t>
  </si>
  <si>
    <t>TOTAL LIABILITIES</t>
  </si>
  <si>
    <t>Stockholders' equity</t>
  </si>
  <si>
    <t>Preferred stock, $0.001 par value, 10,000,000 authorized; none issued and outstanding</t>
  </si>
  <si>
    <t xml:space="preserve"> </t>
  </si>
  <si>
    <t>Common stock, $0.001 par value, 65,000,000 authorized; 13,713,322 and 13,663,322 shares issued and outstanding, at September 30, 2018 and December 31, 2017 respectively</t>
  </si>
  <si>
    <t>Additional paid-in capital</t>
  </si>
  <si>
    <t>Accumulated other comprehensive (loss) income</t>
  </si>
  <si>
    <t>(Accumulated loss)/retained earnings</t>
  </si>
  <si>
    <t>TOTAL STOCKHOLDERS' EQUITY</t>
  </si>
  <si>
    <t>TOTAL LIABILITIES AND STOCKHOLDERS' EQUITY</t>
  </si>
  <si>
    <t>CONSOLIDATED BALANCE SHEETS (Parenthetical) - USD ($)</t>
  </si>
  <si>
    <t>Current assets:</t>
  </si>
  <si>
    <t>Trade receivable</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Sep. 30, 2017</t>
  </si>
  <si>
    <t>CONSOLIDATED STATEMENTS OF OPERATIONS (Unaudited)</t>
  </si>
  <si>
    <t>Net revenue</t>
  </si>
  <si>
    <t>Cost of sales</t>
  </si>
  <si>
    <t>Gross profit</t>
  </si>
  <si>
    <t>Operating expenses:</t>
  </si>
  <si>
    <t>Selling expenses</t>
  </si>
  <si>
    <t>General and administrative expenses</t>
  </si>
  <si>
    <t>Total operating expenses</t>
  </si>
  <si>
    <t>(Loss) Income from operations</t>
  </si>
  <si>
    <t>Non-operating income (expense):</t>
  </si>
  <si>
    <t>Interest income</t>
  </si>
  <si>
    <t>Interest expenses</t>
  </si>
  <si>
    <t>Other income</t>
  </si>
  <si>
    <t>Other expenses</t>
  </si>
  <si>
    <t>Total non-operating income (expenses)</t>
  </si>
  <si>
    <t>(Loss) Income before income taxes</t>
  </si>
  <si>
    <t>Income taxes</t>
  </si>
  <si>
    <t>Net (loss) income</t>
  </si>
  <si>
    <t>Comprehensive income statement:</t>
  </si>
  <si>
    <t>Foreign currency translation adjustment</t>
  </si>
  <si>
    <t>Comprehensive (Loss) Income</t>
  </si>
  <si>
    <t>Basic earnings (loss) per share of common stock</t>
  </si>
  <si>
    <t>Diluted earnings (loss) per share</t>
  </si>
  <si>
    <t>Weighted average shares used in calculating loss per common stock; basic</t>
  </si>
  <si>
    <t>Weighted average shares used in calculating loss per common stock; diluted</t>
  </si>
  <si>
    <t>CONSOLIDATED STATEMENTS OF CASH FLOWS - USD ($)</t>
  </si>
  <si>
    <t>Cash flows provided by (used for) operating activities</t>
  </si>
  <si>
    <t>Adjustments to reconcile net income (loss) to net cash provided by (used for) operating activities:</t>
  </si>
  <si>
    <t>Depreciation</t>
  </si>
  <si>
    <t>Consultancy fee</t>
  </si>
  <si>
    <t>Accumulated amortization of intangible assets</t>
  </si>
  <si>
    <t>Profit on Disposal of Assets</t>
  </si>
  <si>
    <t>Changes in operating assets and liabilities:</t>
  </si>
  <si>
    <t>Inventories</t>
  </si>
  <si>
    <t>Prepaid expenses</t>
  </si>
  <si>
    <t>Tax payables</t>
  </si>
  <si>
    <t>Accrued liabilities</t>
  </si>
  <si>
    <t>Net cash (used for) provided by operating activities</t>
  </si>
  <si>
    <t>Cash flows used for investing activities:</t>
  </si>
  <si>
    <t>Purchases of property, plant and equipment</t>
  </si>
  <si>
    <t>Proceeds from sale of PPE</t>
  </si>
  <si>
    <t>Short-term investments</t>
  </si>
  <si>
    <t>Net cash used for investing activities</t>
  </si>
  <si>
    <t>Cash flows provided by (used for) financing activities:</t>
  </si>
  <si>
    <t>Issuance of common stock</t>
  </si>
  <si>
    <t>Net cash provided by (used for) financing activities</t>
  </si>
  <si>
    <t>Net (decrease) increase in cash</t>
  </si>
  <si>
    <t>Effect of foreign currency translation</t>
  </si>
  <si>
    <t>Cash - beginning of period</t>
  </si>
  <si>
    <t>Cash - end of period</t>
  </si>
  <si>
    <t>Supplemental disclosures of cash flow information:</t>
  </si>
  <si>
    <t>Interest paid</t>
  </si>
  <si>
    <t>Issuance of 50,000 shares of common stock at $0.001 par value</t>
  </si>
  <si>
    <t>ORGANIZATION AND PRINCIPAL ACTIVITY</t>
  </si>
  <si>
    <t>NOTE 1 - ORGANIZATION AND PRINCIPAL ACTIVITY</t>
  </si>
  <si>
    <t>Organization Sleepaid Holding Co. (“Sleepaid”) and its subsidiaries are referred to herein collectively and on a consolidated basis as the “Company” or “we”, “us” or “our” or similar terminology. Sleepaid, a Nevada Corporation, was incorporated under the laws of the State of Nevada on December 17, 2014. Yugosu Investment Limited (“Yugosu”) was incorporated in Hong Kong on March 28, 2007 and established a fiscal year end of December 31. Guangzhou Smartfame Co., Ltd (“Guangzhou Smartfame”), the wholly owned subsidiary of the Yugosu, was incorporated under the laws of the PRC in Guangzhou, as a limited company on June 25, 2013. On May 11, 2016, Guangzhou Smartfame changed the name to Guangzhou Sleepaid Household Supplies Co., Ltd. (“Sleepaid Household”) and expanded the business activities to including the wholesale and manufacturing of household supplies and furniture. Yuewin Trading Ltd (“Yuewin”), the wholly owned subsidiary of Sleepaid Household, was incorporated under the laws of the PRC as a limited company on March 24, 2008. Nice Great International Limited (“Nice Great”) was established in June, 2016, a corporation formed under the laws of Hong Kong. On January 2018, Sleepaid acquired all the issued and outstanding share capital of Nice Great. Sleepaid issued an aggregate 50,000 shares of the common stock of Sleepaid (the “Sleepaid Shares”) to the shareholders of Nice Great (the “Nice Great Shareholders”), of which one of the Nice Great Shareholders holding 1% of Nice Great shareholdings is a manager of Yugosu. In return, the Nice Great Shareholders transferred all issued and outstanding shares of Nice Great to Sleepaid. After the completion, Nice Great is a wholly-owned subsidiary of Sleepaid. Nice Great focused on the design, development, and prototype making of mini electrical products, such as air purifiers, humidifiers, multi-function fans, heaters and other similar goods. Nice Great and Sleepaid foresee increased demand in the market for air purifiers, especially in the Asia Pacific region, due to heavy pollution. The Company and its subsidiaries (hereinafter, collectively referred to as the “Group”) are engaged in operating mattress and bedroom products retail outlets.</t>
  </si>
  <si>
    <t>SUMMARY OF SIGNIFICANT ACCOUNTING POLICIES</t>
  </si>
  <si>
    <t>NOTE 2 - SUMMARY OF SIGNIFICANT ACCOUNTING POLICIES</t>
  </si>
  <si>
    <t xml:space="preserve"> (a)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b) Principles of consolidation 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Nice Great International Limited (1) Hong Kong 100 HKD 100 Guangzhou Sleepaid Household Supplies Co., Ltd. (2) PRC 100 RMB 3,000,000 Yuewin Trading Ltd (3) PRC 100 RMB 500,000 Note: (1) Wholly owned subsidiary of Sleepaid Holding Company (2) Wholly owned subsidiary of Yugosu Investment Limited (3) Wholly owned subsidiary of Sleepaid Household (c) Use of estimates 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 (d) Economic and political risks 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e) Property, plant and equipment 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 (f)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 (g) Cash and concentration of risk The Group considers all highly liquid investments purchased with original maturities of three months or less to be cash equivalents. The Group maintains bank accounts in HK and the PRC. (h)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i) Foreign currency translation 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For the nine months and year ended, (Average Rate) Sept.30, 2018 Dec31, 2017 Sept.30, 2017 Chinese Renminbi (RMB) RMB 6.51528 RMB 6.75690 RMB 6.80732 United States dollar ($) $ 1.00000 $ 1.00000 $ 1.00000 As of (Closing Rate) Sept. 30, 2018 Dec 31, 2017 Sept. 30, 2017 Chinese Renminbi (RMB) RMB 6.86832 RMB 6.50630 RMB 6.65490 United States dollar ($) $ 1.00000 $ 1.00000 $ 1.00000 For the nine months and year ended, (Average Rate) Sept. 30, 2018 Dec 31, 2017 Sept. 30, 2017 Hong Kong (HKD) HKD 7.84023 HKD 7.79259 HKD 7.78721 United States dollar ($) $ 1.0000 $ 1.00000 $ 1.00000 As of (Closing Rate) Sept. 30, 2018 Dec 31, 2017 Sept. 30, 2017 Hong Kong (HKD) HKD 7.82866 HKD 7.81280 HKD 7.81164 United States dollar ($) $ 1.00000 $ 1.00000 $ 1.0000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j)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k) Recently issued accounting guidance 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k) Recently issued accounting guidance(continu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The amendment clarifies that an entity measuring an equity security using the measurement alternative may change its measurement approach to a fair value method in accordance with Topic 820,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 Issue 2: Equity Securities without a Readily Determinable Fair Value— Adjustments. The amendment clarifies that the adjustments made under the measurement alternative are intended to reflect the fair value of the security as of the date that the observable transaction for a similar security took place. · Issue 3: Forward Contracts and Purchased Options. The amendment clarifies that remeasuring the entire value of forward contracts and purchased options is required when observable transactions occur on the underlying equity securities. · Issue 4: Presentation Requirements for Certain Fair Value Option Liabilities. The amendment clarifies that when the fair value option is elected for a financial liability, the guidance in paragraph 825-10- 45-5 should be applied, regardless of whether the fair value option was elected under either Subtopic 815-15,Derivatives and Hedging— Embedded Derivatives, or 825-10,Financial Instruments— Overall. · Issue 5: Fair Value Option Liabilities Denominated in a Foreign Currency. The amendments clarify that for financial liabilities for which the fair value option is elected, the amount of change in fair value that relates to the instrument-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 Issue 6: Transition Guidance for Equity Securities without a Readily Determinable Fair Value. The amendment clarifies that the prospective transition approach for equity securities without a readily determinable fair value in the amendments in ASU No. 2016-01 is meant only for instances in which the measurement alternative is applied. An insurance entity subject to the guidance in Topic 944,Financial Services— 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If the accounting for certain income tax effects of the Act is not completed by the time a company issues its financial statements that include the reporting period in which the Act was enacted, what amounts should a company include in its financial statements for those income tax effects for which the accounting under Topic 740 is incomplete? · Answer 1:In a company’s financial statements that include the reporting period in which the Act was enacted, a company must first reflect the income tax effects of the Act in which the accounting under Topic 740 is complete. These completed amounts would not be provisional amounts. The company would then also report provisional amounts for those specific income tax effects of the Act for which the accounting under Topic 740 will be incomplete but a reasonable estimate can be determined. For any specific income tax effects of the Act for which a reasonable estimate cannot be determined, the company would not report provisional amounts and would continue to apply Topic 740 based on the provisions of the tax laws that were in effect immediately prior to the Act being enacted. For those income tax effects for which a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 Question 2: If an entity accounts for certain income tax effects of the Act under a measurement period approach, what disclosures should be provided? · Answer 2:The staff believes an entity should include financial statement disclosures to provide information about the material financial reporting impacts of the Act for which the accounting under Topic 740 is incomplete, including: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l) Account receivable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periods, there was a bad debt of $66,925.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m)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m) Inventories (continued) These reserves are estimates, which could vary significantly, either favorably or unfavorably, from actual results if future economic conditions, consumer demand and competitive environments differ from expectations. (n) Revenue recognition 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o) Cost of sales Cost of sales includes the cost of merchandise, collecting and handling charges based on store sales deducted by landlord, related cost of packaging and shipping cost and the distribution center costs. (p) Operating lease rental The Company did not have a lease that met the criteria of a capital lease. Leases that do not qualify as a capital lease are classified as an operating lease. Operating lease rental expenses included in selling, general and administrative expenses for the nine months ended September 30, 2018 and 2017 were $31,771 and $50,571, respectively. (q) Selling expenses Selling expenses include store-related expense, other than store occupancy costs, as well as advertising, depreciation and amortization, and certain expenses associated with operating the Company’s corporate headquarters. (r) Advertising costs The Company expensed all advertising costs as incurred. Advertising expenses, net of reimbursement from suppliers, amounted to $11,329 and $8,749 for the nine months ended September 30, 2018 and 2017 respectively. Advertising expense is included in selling expense in the accompanying consolidated statements of income. (s) Concentration of Credit Risk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t)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20,120 and $122,351 for the nine months ended September 30, 2018 and 2017, respectively. (u) Segment reporting 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 (v) Product warranty 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 (w) Basic and diluted earnings (loss) per share 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t>
  </si>
  <si>
    <t>CONCENTRATIONS OF CREDIT RISK AND MAJOR CUSTOMERS</t>
  </si>
  <si>
    <t>NOTE 3 - CONCENTRATIONS OF CREDIT RISK AND MAJOR CUSTOMERS</t>
  </si>
  <si>
    <t xml:space="preserve">Financial instruments that potentially expose the company to concentrations of credit risk, consists of cash and accounts receivable as of September 30, 2018 and December 31, 2017. The Company performs ongoing evaluations of its cash position and credit evaluations to ensure sound collections and minimize credit losses exposure. As of September 30, 2018 and December 31, 2017, the Company’s bank deposits conducted with banks in the PRC where there is currently no rule or regulation mandated on obligatory insurance of bank accounts. For the nine months ended September 30, 2018 and year ended December 31, 2017, all of the Company’s sales were generated from the PRC. The maximum amount of loss exposure due to credit risk that the Company would bear if the counter parties of the financial instruments failed to perform represents the carrying amount of each financial asset on the balance sheet. Normally, the Company does not require collateral from customers or debtors. Accounts Receivable: Customer As at September 30, 2018 As at December 31, 2017 A $ 247,121 22 % $ 233,246 12 % B 122,054 11 % 175,093 9 % C 115,047 10 % 157,489 8 % D 108,155 9 % 154,072 8 % Total $ 592,377 52 % $ 719,900 37 % Accounts Payable: Supplier As at September 30, 2018 As at December 31, 2017 A $ 185,353 27 % $ 407,433 23 % B 145,353 21 % 384,994 22 % C 123,274 18 % 163,542 9 % D 86,389 13 % 126,489 7 % E 32,554 5 % 87,043 5 % Total $ 572,913 84 % $ 1,169,501 66 % </t>
  </si>
  <si>
    <t>PROPERTY, PLANT AND EQUIPMENT, NET</t>
  </si>
  <si>
    <t>NOTE 4 - PROPERTY, PLANT AND EQUIPMENT, NET</t>
  </si>
  <si>
    <t>Details of property, plant and equipment are as follows:v September 30, 2018 December 31, 2017 At cost Furniture and fixtures $ 7,812 $ 8,246 Office equipments 21,029 21,709 Motor vehicles 24,023 25,360 52,864 55,315 Less: accumulated depreciation (40,820 ) (38,636 ) $ 12,044 $ 16,679 Depreciation expense included in the general and administrative expenses for the nine months ended September 30, 2018 and 2017 were $4,394 and $6,914 respectively. Depreciation expense for the three months ended September 30, 2018 and 2017 were $1,291 and $2,149 respectively.</t>
  </si>
  <si>
    <t>INTANGIBLE ASSETS</t>
  </si>
  <si>
    <t>NOTE 5 - INTANGIBLE ASSETS</t>
  </si>
  <si>
    <t>Intangible assets, net comprise the following: September 30, 2018 December 31, 2017 At cost Trademark $ 1,533 $ 1,537 Computer software 20,054 21,170 21,587 22,707 Less: accumulated amortization (10,361 ) (7,764 ) $ 11,226 $ 14,943 Amortization expense included in the general and administrative expenses for the nine months ended September 30, 2018 and 2017 were $3,171 and $2,883 respectively. Amortization expense included in the general and administrative expenses for the three months ended September 30, 2018 and 2017 were $1,008 and $980 respectively.</t>
  </si>
  <si>
    <t>ACCOUNTS PAYABLES</t>
  </si>
  <si>
    <t>NOTE 6 - ACCOUNTS PAYABLES</t>
  </si>
  <si>
    <t xml:space="preserve">Account payables were comprised of the following: September 30, 2018 December 31, 2017 Trade payables $ 862,872 $ 710,212 </t>
  </si>
  <si>
    <t>OTHER RECEIVABLES</t>
  </si>
  <si>
    <t>NOTE 7 - OTHER RECEIVABLES</t>
  </si>
  <si>
    <t>Other receivables were comprised of the following: September 30, 2018 December 31, 2017 Disbursement and advances to employees $ 23,331 $ 15,500 Research development project deposit * 14,728 - Deposit paid 21,783 51,475 $ 59,842 $ 66,975 *Research development project deposit from the acquisition of Nice Great International Limited, the project is still under process and the Company’s management considered to value the deposit at cost.</t>
  </si>
  <si>
    <t>OTHER PAYABLES</t>
  </si>
  <si>
    <t>NOTE 8 - OTHER PAYABLES</t>
  </si>
  <si>
    <t xml:space="preserve">Other payables were comprised of the following: September 30, 2018 December 31, 2017 Loan advances from unrelated parties $ 211,360 $ 223,232 Deposit received 8,736 9,222 Sundries 36,207 23,911 $ 256,303 $ 256,365 </t>
  </si>
  <si>
    <t>INCOME TAXES</t>
  </si>
  <si>
    <t>NOTE 9 - INCOME TAXES</t>
  </si>
  <si>
    <t>The Company is subject to the Federal Income tax rate of 34% and Hong Kong profits tax rate of 16.5%. No provision for income taxes in the United States and Hong Kong or elsewhere has been made as the Company had no taxable income for the nine-months ended September 30, 2018 and year ended December 31, 2017. A reconciliation of the provision for income taxes with amount determined by applying the statutory Federal income tax rate of 34% to income before income taxes is as follow: September 30, 2018 December 31, 2017 (Loss) Profit before income tax $ (12,972 ) $ (52,671 ) Temporary Difference - - Permanent Difference - - Taxable income $ (12,972 ) $ (52,671 ) Federal Income Tax rate 34 % 34 % Current tax credit $ 4,410 $ 17,908 Less: Valuation allowance (4,410 ) (117,908 ) Income tax expenses $ - $ - A reconciliation of the provision for income taxes with amounts determined by applying the Hong Kong profit rate of 16.5% to income before income taxes is as follows: September 30, 2018 December 31, 2017 Profit (Loss) before income tax $ (59,842 ) $ (50,498 ) Temporary Difference - - Permanent Difference - - Taxable income $ (59,842 ) $ (50,498 ) Hong Kong Profit Tax rate 16.5 % 16.5 % Current tax credit $ 9,874 $ 8,332 Less: Valuation allowance (9,874 ) 8,332 Income tax expenses $ - $ - Sleepaid Household and Yuewin were incorporated in the PRC and are subjected to income taxes under the current laws of the PRC. The EIT rate of PRC was 25% for the nine-months and year ended September 30, 2018 and December 31, 2017. Profit (loss) before income tax of $(276,136) and $(502,952) for the nine-months and year ended September 30, 2018 and December 31, 2017, respectively, were attributed to operations in China. The income tax expenses consisted of the following: September 30, 2018 December 31, 2017 Profit (Loss) before income tax $ (276,136 ) $ (502,952 ) Temporary Difference - 503,057 Permanent Difference - - Taxable income $ (276,136 ) $ 105 China Enterprise Income Tax rate 25 % 25 % Current tax credit $ 69,034 $ 26 Less: Valuation allowance (69,034 ) - Income tax expenses $ - $ 26 No deferred tax has been provided as there are no material temporary differences arising during the nine-months and year ended September 30, 2018 and December 31, 2017.</t>
  </si>
  <si>
    <t>COMMITMENTS AND CONTINGENCIES</t>
  </si>
  <si>
    <t>NOTE 10 - COMMITMENTS AND CONTINGENCIES</t>
  </si>
  <si>
    <t>The Company has operating lease agreements for office premises, which expiring through September 30, 2018. Future minimum rental payments under agreements classified as operating leases with non-cancellable terms for the next one year and thereafter as follows: Period ending September 30, 2018 2017 2018 and thereafter 10,590 10,181 $ 10,590 $ 10,181 Rental expense for the nine-months ended September 30, 2018 and 2017 were $31,771 and $21,671 respectively.</t>
  </si>
  <si>
    <t>SEGMENT INFORMATION</t>
  </si>
  <si>
    <t>NOTE 11 - 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2018, the Company is regarded as a single operating segment, being engaged in the operating of mattress and bedroom products retail outlets. This principal activity and geographical market are substantially based in Hong Kong and the Mainland China, accordingly, no operating or geographical segment information are presented.</t>
  </si>
  <si>
    <t>NET INCOME (LOSS) PER SHARE</t>
  </si>
  <si>
    <t>NOTE 12 - NET INCOME (LOSS) PER SHARE</t>
  </si>
  <si>
    <t xml:space="preserve">A reconciliation of the numerator and denominator of basic and diluted net income (loss) per share (“EPS”) is provided as follows: September 30, 2018 September 30, 2017 Numerator Net (loss)/income $ (321,976 ) $ (411,869 ) Denominator Weighted average shares – Basic EPS 13,710,208 13,663,322 Weighted average shares – Diluted EPS 13,710,208 13,663,322 Net income (loss) per share – Basic and Diluted EPS - basic and diluted $ (2.35cents ) $ (3.01cents ) </t>
  </si>
  <si>
    <t>RELATED PARTY TRANSACTIONS</t>
  </si>
  <si>
    <t>NOTE 13 - RELATED PARTY TRANSACTIONS</t>
  </si>
  <si>
    <t>Related party transactions comprised of loans from related parties and from director by director current account. As of September 30, 2018 and December 31, 2017, the loans from related parties were $785,076 and $769,515. All of these loans were provided for the Company’s working capital, did not have collateral, bear no interest and repayable on demand. Detailed loans from related parties are listed as below: September 30, 2018 December 31, 2017 Cheung, Kuen Harry (a) $ 486,667 $ 467,925 Cheung, Hang Dennis (b) 48,047 50,720 Yugosu International Limited (c) 250,362 250,870 Total loans from related parties $ 785,076 $ 769,515 (a) Major shareholders of Amax Deluxe Ltd (major shareholder of Sleepaid Holding Co.) (b) Close family member of Cheung Kuen, Harry. (c) With common shareholder Cheung Kuen, Harry</t>
  </si>
  <si>
    <t>GOING CONCERN</t>
  </si>
  <si>
    <t>NOTE 14 - GOING CONCERN</t>
  </si>
  <si>
    <t>As of September 30, 2018, the Company has accumulated deficits of $983,320, and its current liabilities exceed its current assets resulting in negative working capital of $1,006,514.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operation expenses. Management believes that the above actions will allow the Company to continue its operations throughout this fiscal year.</t>
  </si>
  <si>
    <t>SUBSEQUENT EVENTS</t>
  </si>
  <si>
    <t>NOTE 15 - SUBSEQUENT EVENTS</t>
  </si>
  <si>
    <t xml:space="preserve">The Company has evaluated all other subsequent events through August 21, 2019, the date these financial statements were issued, and determined that the only subsequent events or transactions that require recognition or disclosures in the financial statements was as follow: On August 6, 2018, the Board of Directors the Company has unanimously approved the engagement with Zia Masood Kiani &amp; Co. (the “ZMK”) as the Company’s independent registered public accounting firm for the Company’s fiscal year ended December 31, 2018 starting from the 2nd quarter of 2018, effective immediately, and accepted the resignation of Centurion ZD CPA Ltd. as the Company’s independent registered public accounting firm. Subsequent the financial year ended December 31, 2017, the Company (“the defendant”) has a lawsuit with Zhangjiagang Coolist Life Technology Co., Ltd. (“the plaintiff”) regarding the unpaid amount for the goods purchased from the plaintiff. No provision has been made for any material loss that is probable from the lawsuit currently pending (Case No. (2017) 粵0113民初字683號). On January 2, 2018, the court made the decision that the defendant had to repay the plaintiff the amount of goods purchased USD 185,030 (RMB 1,162,115) in addition of interest for the amount of USD 11,052 (RMB 69,415). On January 24, 2018, the defendant decided to make the appeal and the application was accepted. The Company is awaiting notice for the appeal hearing from the Court. On August 24, 2018, the Intermediate Court of People in Guangzhou, Guangdong Province, made the decision that the appeal was not justified and the Company need to paid the account payable, interest and cost of appeal, and expenses of $15,645. On September 10, 2018, the Company and ZZLL Information Technology, Inc. (“ZZLL”), have mutually agreed to terminate the Share Exchange Agreement (“the Agreement”) between the Company and ZZLL, for all issued and outstanding shares of Yugosu Investment Limited and Yugosu’s subsidiaries to ZZLL’s wholly owned subsidiary Syndicore Asia Limited (“SAL”) for issuance of an aggregate 12,000,000 shares of the common stock of ZZLL. The parties have entered into a Mutual Termination Agreement. This termination is effective immediately, and as a result thereof the parties shall have no further rights or obligations under the Agreement. On January 3, 2019 the Company completed an offering of 500,000 shares of its common stock to one shareholder, pursuant to an exemption from registration provided by Section 4(2) of the Securities Act of 1933, for total consideration of $5,000.00 at $0.01 per share. On January 18, 2019, a subsidiary of the Company entered into a Shares Trading Agreement (the “Agreement”) whereby the subsidiary, Yugosu Investment Limited (“Yugosu”), agreed to sell its two subsidiaries, Guangzhou Sleepaid Household Supplies Co., Ltd. (“Household”) and Guangzhou Yuewin Trading Co., Ltd. (“Yuewin”) to two unrelated third parties, Baitao Wang (“Wang”) and Guangzhou Pulosi Investment Consulting Co., Ltd. (“GPICC”). GPICC acquired 99% of Household and Yuewin and Wang acquired one percent (1%) of Household and Yuewin. As a result of this Agreement, the Company no longer owns its subsidiaries, Household and Yuewin. Yugosu received total consideration of 10,000 RMB. On January 31, 2019, the Agreement was completed, and ownership transferred to the new owners. On March 1, 2019 the Company completed an offering of 20,000,000 shares of its common stock to four independent investors, of which a major offering of 15,252,000 shares sold to Mr. Zheng Huihe, pursuant to an exemption from registration provided by Section 4(2) of the Securities Act of 1933, for total consideration of $5,000.00 at $0.01 per share. On March 28, 2019, the Company received the resignation of a director and its Chairman of the Board, Wong, Yumyim for personal reasons. On March 29, 2919, the Company appointed Zheng Huihe as a director of the Company. On May 9, 2019, the Company appointed Lowell Howell as a director of the Company. </t>
  </si>
  <si>
    <t>SUMMARY OF SIGNIFICANT ACCOUNTING POLICIES (Policies)</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Principles of consolidation</t>
  </si>
  <si>
    <t xml:space="preserve"> 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Nice Great International Limited (1) Hong Kong 100 HKD 100 Guangzhou Sleepaid Household Supplies Co., Ltd. (2) PRC 100 RMB 3,000,000 Yuewin Trading Ltd (3) PRC 100 RMB 500,000 Note: (1) Wholly owned subsidiary of Sleepaid Holding Company (2) Wholly owned subsidiary of Yugosu Investment Limited (3) Wholly owned subsidiary of Sleepaid Household</t>
  </si>
  <si>
    <t>Use of estimates</t>
  </si>
  <si>
    <t>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t>
  </si>
  <si>
    <t>Economic and political risks</t>
  </si>
  <si>
    <t xml:space="preserve"> 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t>
  </si>
  <si>
    <t>Property, plant and equipment</t>
  </si>
  <si>
    <t xml:space="preserve"> 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 </t>
  </si>
  <si>
    <t>Accounting for the impairment of long-lived assets</t>
  </si>
  <si>
    <t xml:space="preserve">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 </t>
  </si>
  <si>
    <t>Cash and concentration of risk</t>
  </si>
  <si>
    <t>The Group considers all highly liquid investments purchased with original maturities of three months or less to be cash equivalents. The Group maintains bank accounts in HK and the PRC.</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Foreign currency translation</t>
  </si>
  <si>
    <t xml:space="preserve"> (i) Foreign currency translation 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For the nine months and year ended, (Average Rate) Sept.30, 2018 Dec31, 2017 Sept.30, 2017 Chinese Renminbi (RMB) RMB 6.51528 RMB 6.75690 RMB 6.80732 United States dollar ($) $ 1.00000 $ 1.00000 $ 1.00000 As of (Closing Rate) Sept. 30, 2018 Dec 31, 2017 Sept. 30, 2017 Chinese Renminbi (RMB) RMB 6.86832 RMB 6.50630 RMB 6.65490 United States dollar ($) $ 1.00000 $ 1.00000 $ 1.00000 For the nine months and year ended, (Average Rate) Sept. 30, 2018 Dec 31, 2017 Sept. 30, 2017 Hong Kong (HKD) HKD 7.84023 HKD 7.79259 HKD 7.78721 United States dollar ($) $ 1.0000 $ 1.00000 $ 1.00000 As of (Closing Rate) Sept. 30, 2018 Dec 31, 2017 Sept. 30, 2017 Hong Kong (HKD) HKD 7.82866 HKD 7.81280 HKD 7.81164 United States dollar ($) $ 1.00000 $ 1.00000 $ 1.0000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Recently issued accounting guidance</t>
  </si>
  <si>
    <t xml:space="preserve"> 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The amendment clarifies that an entity measuring an equity security using the measurement alternative may change its measurement approach to a fair value method in accordance with Topic 820,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 Issue 2: Equity Securities without a Readily Determinable Fair Value— Adjustments. The amendment clarifies that the adjustments made under the measurement alternative are intended to reflect the fair value of the security as of the date that the observable transaction for a similar security took place. · Issue 3: Forward Contracts and Purchased Options. The amendment clarifies that remeasuring the entire value of forward contracts and purchased options is required when observable transactions occur on the underlying equity securities. · Issue 4: Presentation Requirements for Certain Fair Value Option Liabilities. The amendment clarifies that when the fair value option is elected for a financial liability, the guidance in paragraph 825-10- 45-5 should be applied, regardless of whether the fair value option was elected under either Subtopic 815-15,Derivatives and Hedging— Embedded Derivatives, or 825-10,Financial Instruments— Overall. · Issue 5: Fair Value Option Liabilities Denominated in a Foreign Currency. The amendments clarify that for financial liabilities for which the fair value option is elected, the amount of change in fair value that relates to the instrument-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 Issue 6: Transition Guidance for Equity Securities without a Readily Determinable Fair Value. The amendment clarifies that the prospective transition approach for equity securities without a readily determinable fair value in the amendments in ASU No. 2016-01 is meant only for instances in which the measurement alternative is applied. An insurance entity subject to the guidance in Topic 944,Financial Services— 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If the accounting for certain income tax effects of the Act is not completed by the time a company issues its financial statements that include the reporting period in which the Act was enacted, what amounts should a company include in its financial statements for those income tax effects for which the accounting under Topic 740 is incomplete? · Answer 1:In a company’s financial statements that include the reporting period in which the Act was enacted, a company must first reflect the income tax effects of the Act in which the accounting under Topic 740 is complete. These completed amounts would not be provisional amounts. The company would then also report provisional amounts for those specific income tax effects of the Act for which the accounting under Topic 740 will be incomplete but a reasonable estimate can be determined. For any specific income tax effects of the Act for which a reasonable estimate cannot be determined, the company would not report provisional amounts and would continue to apply Topic 740 based on the provisions of the tax laws that were in effect immediately prior to the Act being enacted. For those income tax effects for which a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 Question 2: If an entity accounts for certain income tax effects of the Act under a measurement period approach, what disclosures should be provided? · Answer 2:The staff believes an entity should include financial statement disclosures to provide information about the material financial reporting impacts of the Act for which the accounting under Topic 740 is incomplete, including: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t>
  </si>
  <si>
    <t>Accounts receivable</t>
  </si>
  <si>
    <t xml:space="preserve">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periods, there was a bad debt of $66,925.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t>
  </si>
  <si>
    <t xml:space="preserve">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t>
  </si>
  <si>
    <t>Revenue recognition</t>
  </si>
  <si>
    <t xml:space="preserve"> 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t>
  </si>
  <si>
    <t>Costs of sales</t>
  </si>
  <si>
    <t>Cost of sales includes the cost of merchandise, collecting and handling charges based on store sales deducted by landlord, related cost of packaging and shipping cost and the distribution center costs.</t>
  </si>
  <si>
    <t>Operating lease rental</t>
  </si>
  <si>
    <t>The Company did not have a lease that met the criteria of a capital lease. Leases that do not qualify as a capital lease are classified as an operating lease. Operating lease rental expenses included in selling, general and administrative expenses for the nine months ended September 30, 2018 and 2017 were $31,771 and $50,571, respectively.</t>
  </si>
  <si>
    <t>Selling expenses include store-related expense, other than store occupancy costs, as well as advertising, depreciation and amortization, and certain expenses associated with operating the Company’s corporate headquarters.</t>
  </si>
  <si>
    <t>Advertising costs</t>
  </si>
  <si>
    <t>The Company expensed all advertising costs as incurred. Advertising expenses, net of reimbursement from suppliers, amounted to $11,329 and $8,749 for the nine months ended September 30, 2018 and 2017 respectively. Advertising expense is included in selling expense in the accompanying consolidated statements of income.</t>
  </si>
  <si>
    <t>Concentration of Credit Risk</t>
  </si>
  <si>
    <t xml:space="preserve">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t>
  </si>
  <si>
    <t>Retirement Benefit Plans</t>
  </si>
  <si>
    <t xml:space="preserve">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20,120 and $122,351 for the nine months ended September 30, 2018 and 2017, respectively. </t>
  </si>
  <si>
    <t>Segment reporting</t>
  </si>
  <si>
    <t>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t>
  </si>
  <si>
    <t>Product Warranty</t>
  </si>
  <si>
    <t>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t>
  </si>
  <si>
    <t>Basic and diluted earnings (loss) per share</t>
  </si>
  <si>
    <t>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SUMMARY OF SIGNIFICANT ACCOUNTING POLICIES (Tables)</t>
  </si>
  <si>
    <t>Summary of owned subsidiaries</t>
  </si>
  <si>
    <t xml:space="preserve"> Name of Subsidiary Place of Incorporation Attributable Equity Interest % Registered Capital Yugosu Investment Limited (1) Hong Kong 100 HKD 10,000 Nice Great International Limited (1) Hong Kong 100 HKD 100 Guangzhou Sleepaid Household Supplies Co., Ltd. (2) PRC 100 RMB 3,000,000 Yuewin Trading Ltd (3) PRC 100 RMB 500,000 </t>
  </si>
  <si>
    <t>Estimated useful lives of the plant and equipment</t>
  </si>
  <si>
    <t xml:space="preserve"> Furniture and fixtures 5 years Office equipment 2 - 5 years Motor vehicles 4 - 5 years </t>
  </si>
  <si>
    <t>Summary of foreign currency translation</t>
  </si>
  <si>
    <t xml:space="preserve"> For the nine months and year ended, (Average Rate) Sept.30, 2018 Dec31, 2017 Sept.30, 2017 Chinese Renminbi (RMB) RMB 6.51528 RMB 6.75690 RMB 6.80732 United States dollar ($) $ 1.00000 $ 1.00000 $ 1.00000 As of (Closing Rate) Sept. 30, 2018 Dec 31, 2017 Sept. 30, 2017 Chinese Renminbi (RMB) RMB 6.86832 RMB 6.50630 RMB 6.65490 United States dollar ($) $ 1.00000 $ 1.00000 $ 1.00000 For the nine months and year ended, (Average Rate) Sept. 30, 2018 Dec 31, 2017 Sept. 30, 2017 Hong Kong (HKD) HKD 7.84023 HKD 7.79259 HKD 7.78721 United States dollar ($) $ 1.0000 $ 1.00000 $ 1.00000 As of (Closing Rate) Sept. 30, 2018 Dec 31, 2017 Sept. 30, 2017 Hong Kong (HKD) HKD 7.82866 HKD 7.81280 HKD 7.81164 United States dollar ($) $ 1.00000 $ 1.00000 $ 1.00000 </t>
  </si>
  <si>
    <t>CONCENTRATIONS OF CREDIT RISK AND MAJOR CUSTOMERS (Tables)</t>
  </si>
  <si>
    <t>Accounts Receivable</t>
  </si>
  <si>
    <t xml:space="preserve"> Accounts Receivable: Customer As at September 30, 2018 As at December 31, 2017 A $ 247,121 22 % $ 233,246 12 % B 122,054 11 % 175,093 9 % C 115,047 10 % 157,489 8 % D 108,155 9 % 154,072 8 % Total $ 592,377 52 % $ 719,900 37 % </t>
  </si>
  <si>
    <t>Accounts Payable</t>
  </si>
  <si>
    <t xml:space="preserve"> Accounts Payable: Supplier As at September 30, 2018 As at December 31, 2017 A $ 185,353 27 % $ 407,433 23 % B 145,353 21 % 384,994 22 % C 123,274 18 % 163,542 9 % D 86,389 13 % 126,489 7 % E 32,554 5 % 87,043 5 % Total $ 572,913 84 % $ 1,169,501 66 % </t>
  </si>
  <si>
    <t>PROPERTY, PLANT AND EQUIPMENT, NET (Tables)</t>
  </si>
  <si>
    <t>Details of property, plant and equipment</t>
  </si>
  <si>
    <t xml:space="preserve"> September 30, 2018 December 31, 2017 At cost Furniture and fixtures $ 7,812 $ 8,246 Office equipments 21,029 21,709 Motor vehicles 24,023 25,360 52,864 55,315 Less: accumulated depreciation (40,820 ) (38,636 ) $ 12,044 $ 16,679 </t>
  </si>
  <si>
    <t>INTANGIBLE ASSETS (Tables)</t>
  </si>
  <si>
    <t>Summary of Intangible assets</t>
  </si>
  <si>
    <t xml:space="preserve"> September 30, 2018 December 31, 2017 At cost Trademark $ 1,533 $ 1,537 Computer software 20,054 21,170 21,587 22,707 Less: accumulated amortization (10,361 ) (7,764 ) $ 11,226 $ 14,943 </t>
  </si>
  <si>
    <t>ACCOUNTS PAYABLES (Tables)</t>
  </si>
  <si>
    <t>Summary of accounts payable</t>
  </si>
  <si>
    <t xml:space="preserve"> September 30, 2018 December 31, 2017 Trade payables $ 862,872 $ 710,212 </t>
  </si>
  <si>
    <t>OTHER RECEIVABLES (Tables)</t>
  </si>
  <si>
    <t>Summary of other receivables</t>
  </si>
  <si>
    <t xml:space="preserve"> September 30, 2018 December 31, 2017 Disbursement and advances to employees $ 23,331 $ 15,500 Research development project deposit * 14,728 - Deposit paid 21,783 51,475 $ 59,842 $ 66,975 </t>
  </si>
  <si>
    <t>OTHER PAYABLES (Tables)</t>
  </si>
  <si>
    <t>Summary of other payables</t>
  </si>
  <si>
    <t xml:space="preserve"> September 30, 2018 December 31, 2017 Loan advances from unrelated parties $ 211,360 $ 223,232 Deposit received 8,736 9,222 Sundries 36,207 23,911 $ 256,303 $ 256,365 </t>
  </si>
  <si>
    <t>INCOME TAXES (Tables)</t>
  </si>
  <si>
    <t>Components of income tax expenses</t>
  </si>
  <si>
    <t xml:space="preserve"> September 30, 2018 December 31, 2017 (Loss) Profit before income tax $ (12,972 ) $ (52,671 ) Temporary Difference - - Permanent Difference - - Taxable income $ (12,972 ) $ (52,671 ) Federal Income Tax rate 34 % 34 % Current tax credit $ 4,410 $ 17,908 Less: Valuation allowance (4,410 ) (117,908 ) Income tax expenses $ - $ - September 30, 2018 December 31, 2017 Profit (Loss) before income tax $ (59,842 ) $ (50,498 ) Temporary Difference - - Permanent Difference - - Taxable income $ (59,842 ) $ (50,498 ) Hong Kong Profit Tax rate 16.5 % 16.5 % Current tax credit $ 9,874 $ 8,332 Less: Valuation allowance (9,874 ) 8,332 Income tax expenses $ - $ - September 30, 2018 December 31, 2017 Profit (Loss) before income tax $ (276,136 ) $ (502,952 ) Temporary Difference - 503,057 Permanent Difference - - Taxable income $ (276,136 ) $ 105 China Enterprise Income Tax rate 25 % 25 % Current tax credit $ 69,034 $ 26 Less: Valuation allowance (69,034 ) - Income tax expenses $ - $ 26 </t>
  </si>
  <si>
    <t>COMMITMENTS AND CONTINGENCIES (Tables)</t>
  </si>
  <si>
    <t>Summary of commitments and contingencies</t>
  </si>
  <si>
    <t xml:space="preserve"> Period ending September 30, 2018 2017 2018 and thereafter 10,590 10,181 $ 10,590 $ 10,181 </t>
  </si>
  <si>
    <t>NET INCOME (LOSS) PER SHARE (Tables)</t>
  </si>
  <si>
    <t>Numerator and denominator of basic and diluted net income (loss) per share</t>
  </si>
  <si>
    <t xml:space="preserve"> September 30, 2018 September 30, 2017 Numerator Net (loss)/income $ (321,976 ) $ (411,869 ) Denominator Weighted average shares Basic EPS 13,710,208 13,663,322 Weighted average shares Diluted EPS 13,710,208 13,663,322 Net income (loss) per share Basic and Diluted EPS - basic and diluted $ (2.35cents ) $ (3.01cents ) </t>
  </si>
  <si>
    <t>RELATED PARTY TRANSACTIONS (Tables)</t>
  </si>
  <si>
    <t>Summary of related party transactions</t>
  </si>
  <si>
    <t xml:space="preserve"> September 30, 2018 December 31, 2017 Cheung, Kuen Harry (a) $ 486,667 $ 467,925 Cheung, Hang Dennis (b) 48,047 50,720 Yugosu International Limited (c) 250,362 250,870 Total loans from related parties $ 785,076 $ 769,515 </t>
  </si>
  <si>
    <t>ORGANIZATION AND PRINCIPAL ACTIVITY (Details Narrative)</t>
  </si>
  <si>
    <t>Sep. 30, 2018shares</t>
  </si>
  <si>
    <t>State of Incorporation</t>
  </si>
  <si>
    <t>Nevada</t>
  </si>
  <si>
    <t>Date of incorporation</t>
  </si>
  <si>
    <t>Dec. 17,
		2014</t>
  </si>
  <si>
    <t>Yugosu Investment Ltd. [Member]</t>
  </si>
  <si>
    <t>Ownership percentage</t>
  </si>
  <si>
    <t>1.00%</t>
  </si>
  <si>
    <t>Aggregate common stock shares issued</t>
  </si>
  <si>
    <t>SUMMARY OF SIGNIFICANT ACCOUNTING POLICIES (Details)</t>
  </si>
  <si>
    <t>Sep. 30, 2018USD ($)</t>
  </si>
  <si>
    <t>Place of Incorporation</t>
  </si>
  <si>
    <t>HKD [Member] | Nice Great International Limited [Member]</t>
  </si>
  <si>
    <t>Hong Kong</t>
  </si>
  <si>
    <t>Attributable equity interest %</t>
  </si>
  <si>
    <t>100.00%</t>
  </si>
  <si>
    <t>Registered capital</t>
  </si>
  <si>
    <t>RMB [Member] | Guangzhou Sleepaid Household Supplies Co., Ltd [Member]</t>
  </si>
  <si>
    <t>PRC</t>
  </si>
  <si>
    <t>RMB [Member] | Yuewin Trading Ltd [Member]</t>
  </si>
  <si>
    <t>Yugosu Investment Ltd. [Member] | HKD [Member]</t>
  </si>
  <si>
    <t>SUMMARY OF SIGNIFICANT ACCOUNTING POLICIES (Details 1)</t>
  </si>
  <si>
    <t>Furniture and fixtures [Member]</t>
  </si>
  <si>
    <t>Estimates Useful Life</t>
  </si>
  <si>
    <t>5 years</t>
  </si>
  <si>
    <t>Office equipment [Member] | Minimum [Member]</t>
  </si>
  <si>
    <t>2 years</t>
  </si>
  <si>
    <t>Office equipment [Member] | Maximum [Member]</t>
  </si>
  <si>
    <t>Motor vehicles [Member] | Minimum [Member]</t>
  </si>
  <si>
    <t>4 years</t>
  </si>
  <si>
    <t>Motor vehicles [Member] | Maximum [Member]</t>
  </si>
  <si>
    <t>SUMMARY OF SIGNIFICANT ACCOUNTING POLICIES (Details 2)</t>
  </si>
  <si>
    <t>RMB [Member]</t>
  </si>
  <si>
    <t>Exchange rate Chinese Renminbi to United States dollar</t>
  </si>
  <si>
    <t>Closing Exchange rate Chinese Renminbi to United States dollar</t>
  </si>
  <si>
    <t>HKD [Member]</t>
  </si>
  <si>
    <t>Exchange rate Hong Kong to United States dollar</t>
  </si>
  <si>
    <t>Closing Exchange rate Hong Kong to United States dollar</t>
  </si>
  <si>
    <t>SUMMARY OF SIGNIFICANT ACCOUNTING POLICIES (Details Narrative) - USD ($)</t>
  </si>
  <si>
    <t>SUMMARY OF SIGNIFICANT ACCOUNTING POLICIES (Details Narrative)</t>
  </si>
  <si>
    <t>Scrape value, percentage</t>
  </si>
  <si>
    <t>5.00%</t>
  </si>
  <si>
    <t>Operating lease rental expenses</t>
  </si>
  <si>
    <t>Advertising expense</t>
  </si>
  <si>
    <t>Employee benefit expenses</t>
  </si>
  <si>
    <t>CONCENTRATIONS OF CREDIT RISK AND MAJOR CUSTOMERS (Details) - USD ($)</t>
  </si>
  <si>
    <t>12 Months Ended</t>
  </si>
  <si>
    <t>Percentage of accounts receivable</t>
  </si>
  <si>
    <t>52.00%</t>
  </si>
  <si>
    <t>37.00%</t>
  </si>
  <si>
    <t>Customer A [Member]</t>
  </si>
  <si>
    <t>22.00%</t>
  </si>
  <si>
    <t>12.00%</t>
  </si>
  <si>
    <t>Customer B [Member]</t>
  </si>
  <si>
    <t>11.00%</t>
  </si>
  <si>
    <t>9.00%</t>
  </si>
  <si>
    <t>Customer C [Member]</t>
  </si>
  <si>
    <t>10.00%</t>
  </si>
  <si>
    <t>8.00%</t>
  </si>
  <si>
    <t>Customer D [Member]</t>
  </si>
  <si>
    <t>CONCENTRATIONS OF CREDIT RISK AND MAJOR CUSTOMERS (Details 1) - USD ($)</t>
  </si>
  <si>
    <t>Percentage of accounts payable</t>
  </si>
  <si>
    <t>84.00%</t>
  </si>
  <si>
    <t>66.00%</t>
  </si>
  <si>
    <t>Supplier A [Member]</t>
  </si>
  <si>
    <t>27.00%</t>
  </si>
  <si>
    <t>23.00%</t>
  </si>
  <si>
    <t>Supplier B [Member]</t>
  </si>
  <si>
    <t>21.00%</t>
  </si>
  <si>
    <t>Supplier C [Member]</t>
  </si>
  <si>
    <t>18.00%</t>
  </si>
  <si>
    <t>Supplier D [Member]</t>
  </si>
  <si>
    <t>13.00%</t>
  </si>
  <si>
    <t>7.00%</t>
  </si>
  <si>
    <t>Supplier E [Member]</t>
  </si>
  <si>
    <t>PROPERTY, PLANT AND EQUIPMENT, NET (Details) - USD ($)</t>
  </si>
  <si>
    <t>Total property, plant and equipment</t>
  </si>
  <si>
    <t>Less: accumulated depreciation</t>
  </si>
  <si>
    <t>Total property, plant and equipment, net</t>
  </si>
  <si>
    <t>Office equipment [Member]</t>
  </si>
  <si>
    <t>Motor vehicles [Member]</t>
  </si>
  <si>
    <t>PROPERTY, PLANT AND EQUIPMENT, NET (Details Narrative) - USD ($)</t>
  </si>
  <si>
    <t>PROPERTY, PLANT AND EQUIPMENT, NET (Details Narrative)</t>
  </si>
  <si>
    <t>Depreciation expense included in general and administrative expenses</t>
  </si>
  <si>
    <t>INTANGIBLE ASSETS (Details) - USD ($)</t>
  </si>
  <si>
    <t>Total intangible assets</t>
  </si>
  <si>
    <t>Less: accumulated amortization</t>
  </si>
  <si>
    <t>Total intangible assets, net</t>
  </si>
  <si>
    <t>Trademark [Member]</t>
  </si>
  <si>
    <t>Computer Software [Member]</t>
  </si>
  <si>
    <t>INTANGIBLE ASSETS (Details Narrative) - USD ($)</t>
  </si>
  <si>
    <t>INTANGIBLE ASSETS (Details)</t>
  </si>
  <si>
    <t>Amortization expense</t>
  </si>
  <si>
    <t>ACCOUNTS PAYABLES (Details) - USD ($)</t>
  </si>
  <si>
    <t>ACCOUNTS PAYABLES (Details)</t>
  </si>
  <si>
    <t>Trade payables</t>
  </si>
  <si>
    <t>OTHER RECEIVABLES (Details) - USD ($)</t>
  </si>
  <si>
    <t>OTHER RECEIVABLES (Details)</t>
  </si>
  <si>
    <t>Disbursement and advances to employees</t>
  </si>
  <si>
    <t>Research development project deposit *</t>
  </si>
  <si>
    <t>Deposits paid</t>
  </si>
  <si>
    <t>OTHER PAYABLES (Details) - USD ($)</t>
  </si>
  <si>
    <t>OTHER PAYABLES (Details)</t>
  </si>
  <si>
    <t>Loan advances from unrelated parties</t>
  </si>
  <si>
    <t>Deposit received</t>
  </si>
  <si>
    <t>Sundries</t>
  </si>
  <si>
    <t>INCOME TAXES (Details) - USD ($)</t>
  </si>
  <si>
    <t>Profit (Loss) before income tax</t>
  </si>
  <si>
    <t>Temporary Difference</t>
  </si>
  <si>
    <t>Permanent Difference</t>
  </si>
  <si>
    <t>Taxable income</t>
  </si>
  <si>
    <t>Federal Income Tax rate</t>
  </si>
  <si>
    <t>34.00%</t>
  </si>
  <si>
    <t>Current tax credit</t>
  </si>
  <si>
    <t>Less: Valuation allowance</t>
  </si>
  <si>
    <t>Income tax expenses</t>
  </si>
  <si>
    <t>Hong Kong [Member]</t>
  </si>
  <si>
    <t>16.50%</t>
  </si>
  <si>
    <t>PRC [Member]</t>
  </si>
  <si>
    <t>25.00%</t>
  </si>
  <si>
    <t>INCOME TAXES (Details Narrative) - USD ($)</t>
  </si>
  <si>
    <t>Profit (loss) before income tax</t>
  </si>
  <si>
    <t>Enterprise Income tax rate</t>
  </si>
  <si>
    <t>COMMITMENTS AND CONTINGENCIES (Details) - USD ($)</t>
  </si>
  <si>
    <t>COMMITMENTS AND CONTINGENCIES (Details)</t>
  </si>
  <si>
    <t>2018 and thereafter</t>
  </si>
  <si>
    <t>Total</t>
  </si>
  <si>
    <t>COMMITMENTS AND CONTINGENCIES (Details Narrative) - USD ($)</t>
  </si>
  <si>
    <t>COMMITMENTS AND CONTINGENCIES (Details Narrative)</t>
  </si>
  <si>
    <t>NET INCOME (LOSS) PER SHARE (Details) - USD ($)</t>
  </si>
  <si>
    <t>Numerator</t>
  </si>
  <si>
    <t>Net (loss)/income</t>
  </si>
  <si>
    <t>Denominator</t>
  </si>
  <si>
    <t>Weighted average shares - Basic EPS</t>
  </si>
  <si>
    <t>Weighted average shares - Diluted EPS</t>
  </si>
  <si>
    <t>Net income (loss) per share - Basic and Diluted</t>
  </si>
  <si>
    <t>EPS - basic and diluted</t>
  </si>
  <si>
    <t>RELATED PARTY TRANSACTIONS (Details) - USD ($)</t>
  </si>
  <si>
    <t>Total loans from related parties</t>
  </si>
  <si>
    <t>Cheung Kuen Harry [Member]</t>
  </si>
  <si>
    <t>Cheung Hang Dennis [Member]</t>
  </si>
  <si>
    <t>Yugosu International Limited [Member]</t>
  </si>
  <si>
    <t>RELATED PARTY TRANSACTIONS (Details Narrative) - USD ($)</t>
  </si>
  <si>
    <t>RELATED PARTY TRANSACTIONS (Details Narrative)</t>
  </si>
  <si>
    <t>GOING CONCERN (Details Narrative) - USD ($)</t>
  </si>
  <si>
    <t>GOING CONCERN (Details Narrative)</t>
  </si>
  <si>
    <t>Working capital deficit</t>
  </si>
  <si>
    <t>SUBSEQUENT EVENTS (Details Narrative) - USD ($)</t>
  </si>
  <si>
    <t>Jan. 03, 2019</t>
  </si>
  <si>
    <t>Sep. 30, 2019</t>
  </si>
  <si>
    <t>Jan. 18, 2019</t>
  </si>
  <si>
    <t>Sep. 10, 2018</t>
  </si>
  <si>
    <t>Proceeds from issuance of common stock</t>
  </si>
  <si>
    <t>Common stock par value</t>
  </si>
  <si>
    <t>Subsequent Event [Member] | ZZLL[Member] | Share Exchange Agreement [Member]</t>
  </si>
  <si>
    <t>Aggregate common stock shares issuable</t>
  </si>
  <si>
    <t>Subsequent Event [Member] | Four Independent Investors [Member] | March12019 [Member]</t>
  </si>
  <si>
    <t>Subsequent Event [Member] | Zheng Huihe [Member] | March12019 [Member]</t>
  </si>
  <si>
    <t>Common stock issued</t>
  </si>
  <si>
    <t>Subsequent Event [Member] | Shareholder [Member]</t>
  </si>
  <si>
    <t>Other Ownership Interest [Member] | Wang [Member]</t>
  </si>
  <si>
    <t>Ownership interest</t>
  </si>
  <si>
    <t>Other Ownership Interest [Member] | GPICC [Member]</t>
  </si>
  <si>
    <t>99.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0.00000_);(#,##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3713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322</v>
      </c>
      <c r="C3" s="6" t="n">
        <v>67321</v>
      </c>
    </row>
    <row r="4" spans="1:3">
      <c r="A4" s="4" t="s">
        <v>34</v>
      </c>
      <c r="B4" s="5" t="n">
        <v>174245</v>
      </c>
      <c r="C4" s="5" t="n">
        <v>205434</v>
      </c>
    </row>
    <row r="5" spans="1:3">
      <c r="A5" s="4" t="s">
        <v>35</v>
      </c>
      <c r="B5" s="5" t="n">
        <v>833663</v>
      </c>
      <c r="C5" s="5" t="n">
        <v>843747</v>
      </c>
    </row>
    <row r="6" spans="1:3">
      <c r="A6" s="4" t="s">
        <v>36</v>
      </c>
      <c r="B6" s="5" t="n">
        <v>63461</v>
      </c>
      <c r="C6" s="5" t="n">
        <v>47915</v>
      </c>
    </row>
    <row r="7" spans="1:3">
      <c r="A7" s="4" t="s">
        <v>37</v>
      </c>
      <c r="B7" s="5" t="n">
        <v>59842</v>
      </c>
      <c r="C7" s="5" t="n">
        <v>66975</v>
      </c>
    </row>
    <row r="8" spans="1:3">
      <c r="A8" s="4" t="s">
        <v>38</v>
      </c>
      <c r="B8" s="5" t="n">
        <v>1167533</v>
      </c>
      <c r="C8" s="5" t="n">
        <v>1231392</v>
      </c>
    </row>
    <row r="9" spans="1:3">
      <c r="A9" s="3" t="s">
        <v>39</v>
      </c>
    </row>
    <row r="10" spans="1:3">
      <c r="A10" s="4" t="s">
        <v>40</v>
      </c>
      <c r="B10" s="5" t="n">
        <v>12044</v>
      </c>
      <c r="C10" s="5" t="n">
        <v>16679</v>
      </c>
    </row>
    <row r="11" spans="1:3">
      <c r="A11" s="4" t="s">
        <v>41</v>
      </c>
      <c r="B11" s="5" t="n">
        <v>11226</v>
      </c>
      <c r="C11" s="5" t="n">
        <v>14943</v>
      </c>
    </row>
    <row r="12" spans="1:3">
      <c r="A12" s="4" t="s">
        <v>42</v>
      </c>
      <c r="B12" s="5" t="n">
        <v>52025</v>
      </c>
      <c r="C12" s="5" t="n">
        <v>50871</v>
      </c>
    </row>
    <row r="13" spans="1:3">
      <c r="A13" s="4" t="s">
        <v>43</v>
      </c>
      <c r="B13" s="5" t="n">
        <v>75295</v>
      </c>
      <c r="C13" s="5" t="n">
        <v>82493</v>
      </c>
    </row>
    <row r="14" spans="1:3">
      <c r="A14" s="4" t="s">
        <v>44</v>
      </c>
      <c r="B14" s="5" t="n">
        <v>1242828</v>
      </c>
      <c r="C14" s="5" t="n">
        <v>1313885</v>
      </c>
    </row>
    <row r="15" spans="1:3">
      <c r="A15" s="3" t="s">
        <v>45</v>
      </c>
    </row>
    <row r="16" spans="1:3">
      <c r="A16" s="4" t="s">
        <v>46</v>
      </c>
      <c r="B16" s="5" t="n">
        <v>862872</v>
      </c>
      <c r="C16" s="5" t="n">
        <v>710212</v>
      </c>
    </row>
    <row r="17" spans="1:3">
      <c r="A17" s="4" t="s">
        <v>47</v>
      </c>
      <c r="B17" s="5" t="n">
        <v>183840</v>
      </c>
      <c r="C17" s="5" t="n">
        <v>159172</v>
      </c>
    </row>
    <row r="18" spans="1:3">
      <c r="A18" s="4" t="s">
        <v>48</v>
      </c>
      <c r="B18" s="5" t="n">
        <v>68064</v>
      </c>
      <c r="C18" s="5" t="n">
        <v>56796</v>
      </c>
    </row>
    <row r="19" spans="1:3">
      <c r="A19" s="4" t="s">
        <v>49</v>
      </c>
      <c r="B19" s="5" t="n">
        <v>785076</v>
      </c>
      <c r="C19" s="5" t="n">
        <v>769515</v>
      </c>
    </row>
    <row r="20" spans="1:3">
      <c r="A20" s="4" t="s">
        <v>50</v>
      </c>
      <c r="B20" s="5" t="n">
        <v>16342</v>
      </c>
      <c r="C20" s="5" t="n">
        <v>17506</v>
      </c>
    </row>
    <row r="21" spans="1:3">
      <c r="A21" s="4" t="s">
        <v>51</v>
      </c>
      <c r="B21" s="5" t="n">
        <v>256303</v>
      </c>
      <c r="C21" s="5" t="n">
        <v>256365</v>
      </c>
    </row>
    <row r="22" spans="1:3">
      <c r="A22" s="4" t="s">
        <v>52</v>
      </c>
      <c r="B22" s="5" t="n">
        <v>1550</v>
      </c>
      <c r="C22" s="5" t="n">
        <v>1874</v>
      </c>
    </row>
    <row r="23" spans="1:3">
      <c r="A23" s="4" t="s">
        <v>53</v>
      </c>
      <c r="B23" s="5" t="n">
        <v>2174047</v>
      </c>
      <c r="C23" s="5" t="n">
        <v>1971440</v>
      </c>
    </row>
    <row r="24" spans="1:3">
      <c r="A24" s="4" t="s">
        <v>54</v>
      </c>
      <c r="B24" s="5" t="n">
        <v>2174047</v>
      </c>
      <c r="C24" s="5" t="n">
        <v>1971440</v>
      </c>
    </row>
    <row r="25" spans="1:3">
      <c r="A25" s="3" t="s">
        <v>55</v>
      </c>
    </row>
    <row r="26" spans="1:3">
      <c r="A26" s="4" t="s">
        <v>56</v>
      </c>
      <c r="B26" s="4" t="s">
        <v>57</v>
      </c>
      <c r="C26" s="4" t="s">
        <v>57</v>
      </c>
    </row>
    <row r="27" spans="1:3">
      <c r="A27" s="4" t="s">
        <v>58</v>
      </c>
      <c r="B27" s="5" t="n">
        <v>13713</v>
      </c>
      <c r="C27" s="5" t="n">
        <v>13663</v>
      </c>
    </row>
    <row r="28" spans="1:3">
      <c r="A28" s="4" t="s">
        <v>59</v>
      </c>
      <c r="B28" s="5" t="n">
        <v>175833</v>
      </c>
      <c r="C28" s="5" t="n">
        <v>155883</v>
      </c>
    </row>
    <row r="29" spans="1:3">
      <c r="A29" s="4" t="s">
        <v>60</v>
      </c>
      <c r="B29" s="5" t="n">
        <v>-137445</v>
      </c>
      <c r="C29" s="5" t="n">
        <v>-165757</v>
      </c>
    </row>
    <row r="30" spans="1:3">
      <c r="A30" s="4" t="s">
        <v>61</v>
      </c>
      <c r="B30" s="5" t="n">
        <v>-983320</v>
      </c>
      <c r="C30" s="5" t="n">
        <v>-661344</v>
      </c>
    </row>
    <row r="31" spans="1:3">
      <c r="A31" s="4" t="s">
        <v>62</v>
      </c>
      <c r="B31" s="5" t="n">
        <v>-931219</v>
      </c>
      <c r="C31" s="5" t="n">
        <v>-657555</v>
      </c>
    </row>
    <row r="32" spans="1:3">
      <c r="A32" s="4" t="s">
        <v>63</v>
      </c>
      <c r="B32" s="6" t="n">
        <v>1242828</v>
      </c>
      <c r="C32" s="6" t="n">
        <v>1313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95</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112</v>
      </c>
      <c r="B16" s="4" t="s">
        <v>201</v>
      </c>
    </row>
    <row r="17" spans="1:2">
      <c r="A17" s="4" t="s">
        <v>202</v>
      </c>
      <c r="B17" s="4" t="s">
        <v>203</v>
      </c>
    </row>
    <row r="18" spans="1:2">
      <c r="A18" s="4" t="s">
        <v>204</v>
      </c>
      <c r="B18" s="4" t="s">
        <v>205</v>
      </c>
    </row>
    <row r="19" spans="1:2">
      <c r="A19" s="4" t="s">
        <v>206</v>
      </c>
      <c r="B19" s="4" t="s">
        <v>207</v>
      </c>
    </row>
    <row r="20" spans="1:2">
      <c r="A20" s="4" t="s">
        <v>84</v>
      </c>
      <c r="B20" s="4" t="s">
        <v>208</v>
      </c>
    </row>
    <row r="21" spans="1:2">
      <c r="A21" s="4" t="s">
        <v>209</v>
      </c>
      <c r="B21" s="4" t="s">
        <v>210</v>
      </c>
    </row>
    <row r="22" spans="1:2">
      <c r="A22" s="4" t="s">
        <v>211</v>
      </c>
      <c r="B22" s="4" t="s">
        <v>212</v>
      </c>
    </row>
    <row r="23" spans="1:2">
      <c r="A23" s="4" t="s">
        <v>213</v>
      </c>
      <c r="B23" s="4" t="s">
        <v>214</v>
      </c>
    </row>
    <row r="24" spans="1:2">
      <c r="A24" s="4" t="s">
        <v>215</v>
      </c>
      <c r="B24" s="4" t="s">
        <v>216</v>
      </c>
    </row>
    <row r="25" spans="1:2">
      <c r="A25" s="4" t="s">
        <v>217</v>
      </c>
      <c r="B25" s="4" t="s">
        <v>218</v>
      </c>
    </row>
    <row r="26" spans="1:2">
      <c r="A26" s="4" t="s">
        <v>219</v>
      </c>
      <c r="B2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4"/>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1</v>
      </c>
    </row>
    <row r="2" spans="1:3">
      <c r="A2" s="3" t="s">
        <v>65</v>
      </c>
    </row>
    <row r="3" spans="1:3">
      <c r="A3" s="4" t="s">
        <v>66</v>
      </c>
      <c r="B3" s="6" t="n">
        <v>66925</v>
      </c>
      <c r="C3" s="6" t="n">
        <v>70649</v>
      </c>
    </row>
    <row r="4" spans="1:3">
      <c r="A4" s="3" t="s">
        <v>67</v>
      </c>
    </row>
    <row r="5" spans="1:3">
      <c r="A5" s="4" t="s">
        <v>68</v>
      </c>
      <c r="B5" s="7" t="n">
        <v>0.001</v>
      </c>
      <c r="C5" s="7" t="n">
        <v>0.001</v>
      </c>
    </row>
    <row r="6" spans="1:3">
      <c r="A6" s="4" t="s">
        <v>69</v>
      </c>
      <c r="B6" s="5" t="n">
        <v>10000000</v>
      </c>
      <c r="C6" s="5" t="n">
        <v>10000000</v>
      </c>
    </row>
    <row r="7" spans="1:3">
      <c r="A7" s="4" t="s">
        <v>70</v>
      </c>
      <c r="B7" s="5" t="n">
        <v>0</v>
      </c>
      <c r="C7" s="5" t="n">
        <v>0</v>
      </c>
    </row>
    <row r="8" spans="1:3">
      <c r="A8" s="4" t="s">
        <v>71</v>
      </c>
      <c r="B8" s="5" t="n">
        <v>0</v>
      </c>
      <c r="C8" s="5" t="n">
        <v>0</v>
      </c>
    </row>
    <row r="9" spans="1:3">
      <c r="A9" s="4" t="s">
        <v>72</v>
      </c>
      <c r="B9" s="7" t="n">
        <v>0.001</v>
      </c>
      <c r="C9" s="7" t="n">
        <v>0.001</v>
      </c>
    </row>
    <row r="10" spans="1:3">
      <c r="A10" s="4" t="s">
        <v>73</v>
      </c>
      <c r="B10" s="5" t="n">
        <v>65000000</v>
      </c>
      <c r="C10" s="5" t="n">
        <v>65000000</v>
      </c>
    </row>
    <row r="11" spans="1:3">
      <c r="A11" s="4" t="s">
        <v>74</v>
      </c>
      <c r="B11" s="5" t="n">
        <v>13713322</v>
      </c>
      <c r="C11" s="5" t="n">
        <v>13663322</v>
      </c>
    </row>
    <row r="12" spans="1:3">
      <c r="A12" s="4" t="s">
        <v>75</v>
      </c>
      <c r="B12" s="5" t="n">
        <v>13713322</v>
      </c>
      <c r="C12" s="5" t="n">
        <v>13663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260</v>
      </c>
      <c r="B1" s="2" t="s">
        <v>1</v>
      </c>
    </row>
    <row r="2" spans="1:2">
      <c r="B2" s="2" t="s">
        <v>261</v>
      </c>
    </row>
    <row r="3" spans="1:2">
      <c r="A3" s="4" t="s">
        <v>262</v>
      </c>
      <c r="B3" s="4" t="s">
        <v>263</v>
      </c>
    </row>
    <row r="4" spans="1:2">
      <c r="A4" s="4" t="s">
        <v>264</v>
      </c>
      <c r="B4" s="4" t="s">
        <v>265</v>
      </c>
    </row>
    <row r="5" spans="1:2">
      <c r="A5" s="4" t="s">
        <v>266</v>
      </c>
    </row>
    <row r="6" spans="1:2">
      <c r="A6" s="4" t="s">
        <v>267</v>
      </c>
      <c r="B6" s="4" t="s">
        <v>268</v>
      </c>
    </row>
    <row r="7" spans="1:2">
      <c r="A7" s="4" t="s">
        <v>269</v>
      </c>
      <c r="B7" s="5" t="n">
        <v>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270</v>
      </c>
      <c r="B1" s="2" t="s">
        <v>1</v>
      </c>
    </row>
    <row r="2" spans="1:2">
      <c r="B2" s="2" t="s">
        <v>271</v>
      </c>
    </row>
    <row r="3" spans="1:2">
      <c r="A3" s="4" t="s">
        <v>272</v>
      </c>
      <c r="B3" s="4" t="s">
        <v>263</v>
      </c>
    </row>
    <row r="4" spans="1:2">
      <c r="A4" s="4" t="s">
        <v>273</v>
      </c>
    </row>
    <row r="5" spans="1:2">
      <c r="A5" s="4" t="s">
        <v>272</v>
      </c>
      <c r="B5" s="4" t="s">
        <v>274</v>
      </c>
    </row>
    <row r="6" spans="1:2">
      <c r="A6" s="4" t="s">
        <v>275</v>
      </c>
      <c r="B6" s="4" t="s">
        <v>276</v>
      </c>
    </row>
    <row r="7" spans="1:2">
      <c r="A7" s="4" t="s">
        <v>277</v>
      </c>
      <c r="B7" s="6" t="n">
        <v>100</v>
      </c>
    </row>
    <row r="8" spans="1:2">
      <c r="A8" s="4" t="s">
        <v>278</v>
      </c>
    </row>
    <row r="9" spans="1:2">
      <c r="A9" s="4" t="s">
        <v>272</v>
      </c>
      <c r="B9" s="4" t="s">
        <v>279</v>
      </c>
    </row>
    <row r="10" spans="1:2">
      <c r="A10" s="4" t="s">
        <v>275</v>
      </c>
      <c r="B10" s="4" t="s">
        <v>276</v>
      </c>
    </row>
    <row r="11" spans="1:2">
      <c r="A11" s="4" t="s">
        <v>277</v>
      </c>
      <c r="B11" s="6" t="n">
        <v>3000000</v>
      </c>
    </row>
    <row r="12" spans="1:2">
      <c r="A12" s="4" t="s">
        <v>280</v>
      </c>
    </row>
    <row r="13" spans="1:2">
      <c r="A13" s="4" t="s">
        <v>272</v>
      </c>
      <c r="B13" s="4" t="s">
        <v>279</v>
      </c>
    </row>
    <row r="14" spans="1:2">
      <c r="A14" s="4" t="s">
        <v>275</v>
      </c>
      <c r="B14" s="4" t="s">
        <v>276</v>
      </c>
    </row>
    <row r="15" spans="1:2">
      <c r="A15" s="4" t="s">
        <v>277</v>
      </c>
      <c r="B15" s="6" t="n">
        <v>500000</v>
      </c>
    </row>
    <row r="16" spans="1:2">
      <c r="A16" s="4" t="s">
        <v>281</v>
      </c>
    </row>
    <row r="17" spans="1:2">
      <c r="A17" s="4" t="s">
        <v>272</v>
      </c>
      <c r="B17" s="4" t="s">
        <v>274</v>
      </c>
    </row>
    <row r="18" spans="1:2">
      <c r="A18" s="4" t="s">
        <v>275</v>
      </c>
      <c r="B18" s="4" t="s">
        <v>276</v>
      </c>
    </row>
    <row r="19" spans="1:2">
      <c r="A19" s="4" t="s">
        <v>277</v>
      </c>
      <c r="B19" s="6" t="n">
        <v>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row r="7" spans="1:2">
      <c r="A7" s="4" t="s">
        <v>288</v>
      </c>
    </row>
    <row r="8" spans="1:2">
      <c r="A8" s="4" t="s">
        <v>284</v>
      </c>
      <c r="B8" s="4" t="s">
        <v>285</v>
      </c>
    </row>
    <row r="9" spans="1:2">
      <c r="A9" s="4" t="s">
        <v>289</v>
      </c>
    </row>
    <row r="10" spans="1:2">
      <c r="A10" s="4" t="s">
        <v>284</v>
      </c>
      <c r="B10" s="4" t="s">
        <v>290</v>
      </c>
    </row>
    <row r="11" spans="1:2">
      <c r="A11" s="4" t="s">
        <v>291</v>
      </c>
    </row>
    <row r="12" spans="1:2">
      <c r="A12" s="4" t="s">
        <v>284</v>
      </c>
      <c r="B12"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2</v>
      </c>
      <c r="B1" s="2" t="s">
        <v>2</v>
      </c>
      <c r="C1" s="2" t="s">
        <v>31</v>
      </c>
      <c r="D1" s="2" t="s">
        <v>78</v>
      </c>
    </row>
    <row r="2" spans="1:4">
      <c r="A2" s="4" t="s">
        <v>293</v>
      </c>
    </row>
    <row r="3" spans="1:4">
      <c r="A3" s="4" t="s">
        <v>294</v>
      </c>
      <c r="B3" s="9" t="n">
        <v>6.51528</v>
      </c>
      <c r="C3" s="9" t="n">
        <v>6.7569</v>
      </c>
      <c r="D3" s="9" t="n">
        <v>6.80732</v>
      </c>
    </row>
    <row r="4" spans="1:4">
      <c r="A4" s="4" t="s">
        <v>295</v>
      </c>
      <c r="B4" s="9" t="n">
        <v>6.86832</v>
      </c>
      <c r="C4" s="9" t="n">
        <v>6.5063</v>
      </c>
      <c r="D4" s="9" t="n">
        <v>6.6549</v>
      </c>
    </row>
    <row r="5" spans="1:4">
      <c r="A5" s="4" t="s">
        <v>296</v>
      </c>
    </row>
    <row r="6" spans="1:4">
      <c r="A6" s="4" t="s">
        <v>297</v>
      </c>
      <c r="B6" s="9" t="n">
        <v>7.84023</v>
      </c>
      <c r="C6" s="9" t="n">
        <v>7.79259</v>
      </c>
      <c r="D6" s="9" t="n">
        <v>7.78721</v>
      </c>
    </row>
    <row r="7" spans="1:4">
      <c r="A7" s="4" t="s">
        <v>298</v>
      </c>
      <c r="B7" s="9" t="n">
        <v>7.82866</v>
      </c>
      <c r="C7" s="9" t="n">
        <v>7.8128</v>
      </c>
      <c r="D7" s="9" t="n">
        <v>7.811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99</v>
      </c>
      <c r="B1" s="2" t="s">
        <v>1</v>
      </c>
    </row>
    <row r="2" spans="1:4">
      <c r="B2" s="2" t="s">
        <v>2</v>
      </c>
      <c r="C2" s="2" t="s">
        <v>78</v>
      </c>
      <c r="D2" s="2" t="s">
        <v>31</v>
      </c>
    </row>
    <row r="3" spans="1:4">
      <c r="A3" s="3" t="s">
        <v>300</v>
      </c>
    </row>
    <row r="4" spans="1:4">
      <c r="A4" s="4" t="s">
        <v>301</v>
      </c>
      <c r="B4" s="4" t="s">
        <v>302</v>
      </c>
    </row>
    <row r="5" spans="1:4">
      <c r="A5" s="4" t="s">
        <v>303</v>
      </c>
      <c r="B5" s="6" t="n">
        <v>31771</v>
      </c>
      <c r="C5" s="6" t="n">
        <v>50571</v>
      </c>
    </row>
    <row r="6" spans="1:4">
      <c r="A6" s="4" t="s">
        <v>304</v>
      </c>
      <c r="B6" s="5" t="n">
        <v>11329</v>
      </c>
      <c r="C6" s="5" t="n">
        <v>8749</v>
      </c>
    </row>
    <row r="7" spans="1:4">
      <c r="A7" s="4" t="s">
        <v>305</v>
      </c>
      <c r="B7" s="5" t="n">
        <v>20120</v>
      </c>
      <c r="C7" s="6" t="n">
        <v>122351</v>
      </c>
    </row>
    <row r="8" spans="1:4">
      <c r="A8" s="4" t="s">
        <v>66</v>
      </c>
      <c r="B8" s="6" t="n">
        <v>66925</v>
      </c>
      <c r="D8" s="6" t="n">
        <v>706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06</v>
      </c>
      <c r="B1" s="2" t="s">
        <v>1</v>
      </c>
      <c r="C1" s="2" t="s">
        <v>307</v>
      </c>
    </row>
    <row r="2" spans="1:3">
      <c r="B2" s="2" t="s">
        <v>2</v>
      </c>
      <c r="C2" s="2" t="s">
        <v>31</v>
      </c>
    </row>
    <row r="3" spans="1:3">
      <c r="A3" s="4" t="s">
        <v>229</v>
      </c>
      <c r="B3" s="6" t="n">
        <v>592377</v>
      </c>
      <c r="C3" s="6" t="n">
        <v>719900</v>
      </c>
    </row>
    <row r="4" spans="1:3">
      <c r="A4" s="4" t="s">
        <v>308</v>
      </c>
      <c r="B4" s="4" t="s">
        <v>309</v>
      </c>
      <c r="C4" s="4" t="s">
        <v>310</v>
      </c>
    </row>
    <row r="5" spans="1:3">
      <c r="A5" s="4" t="s">
        <v>311</v>
      </c>
    </row>
    <row r="6" spans="1:3">
      <c r="A6" s="4" t="s">
        <v>229</v>
      </c>
      <c r="B6" s="6" t="n">
        <v>247121</v>
      </c>
      <c r="C6" s="6" t="n">
        <v>233246</v>
      </c>
    </row>
    <row r="7" spans="1:3">
      <c r="A7" s="4" t="s">
        <v>308</v>
      </c>
      <c r="B7" s="4" t="s">
        <v>312</v>
      </c>
      <c r="C7" s="4" t="s">
        <v>313</v>
      </c>
    </row>
    <row r="8" spans="1:3">
      <c r="A8" s="4" t="s">
        <v>314</v>
      </c>
    </row>
    <row r="9" spans="1:3">
      <c r="A9" s="4" t="s">
        <v>229</v>
      </c>
      <c r="B9" s="6" t="n">
        <v>122054</v>
      </c>
      <c r="C9" s="6" t="n">
        <v>175093</v>
      </c>
    </row>
    <row r="10" spans="1:3">
      <c r="A10" s="4" t="s">
        <v>308</v>
      </c>
      <c r="B10" s="4" t="s">
        <v>315</v>
      </c>
      <c r="C10" s="4" t="s">
        <v>316</v>
      </c>
    </row>
    <row r="11" spans="1:3">
      <c r="A11" s="4" t="s">
        <v>317</v>
      </c>
    </row>
    <row r="12" spans="1:3">
      <c r="A12" s="4" t="s">
        <v>229</v>
      </c>
      <c r="B12" s="6" t="n">
        <v>115047</v>
      </c>
      <c r="C12" s="6" t="n">
        <v>157489</v>
      </c>
    </row>
    <row r="13" spans="1:3">
      <c r="A13" s="4" t="s">
        <v>308</v>
      </c>
      <c r="B13" s="4" t="s">
        <v>318</v>
      </c>
      <c r="C13" s="4" t="s">
        <v>319</v>
      </c>
    </row>
    <row r="14" spans="1:3">
      <c r="A14" s="4" t="s">
        <v>320</v>
      </c>
    </row>
    <row r="15" spans="1:3">
      <c r="A15" s="4" t="s">
        <v>229</v>
      </c>
      <c r="B15" s="6" t="n">
        <v>108155</v>
      </c>
      <c r="C15" s="6" t="n">
        <v>154072</v>
      </c>
    </row>
    <row r="16" spans="1:3">
      <c r="A16" s="4" t="s">
        <v>308</v>
      </c>
      <c r="B16" s="4" t="s">
        <v>316</v>
      </c>
      <c r="C16"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21</v>
      </c>
      <c r="B1" s="2" t="s">
        <v>1</v>
      </c>
      <c r="C1" s="2" t="s">
        <v>307</v>
      </c>
    </row>
    <row r="2" spans="1:3">
      <c r="B2" s="2" t="s">
        <v>2</v>
      </c>
      <c r="C2" s="2" t="s">
        <v>31</v>
      </c>
    </row>
    <row r="3" spans="1:3">
      <c r="A3" s="4" t="s">
        <v>231</v>
      </c>
      <c r="B3" s="6" t="n">
        <v>572913</v>
      </c>
      <c r="C3" s="6" t="n">
        <v>1169501</v>
      </c>
    </row>
    <row r="4" spans="1:3">
      <c r="A4" s="4" t="s">
        <v>322</v>
      </c>
      <c r="B4" s="4" t="s">
        <v>323</v>
      </c>
      <c r="C4" s="4" t="s">
        <v>324</v>
      </c>
    </row>
    <row r="5" spans="1:3">
      <c r="A5" s="4" t="s">
        <v>325</v>
      </c>
    </row>
    <row r="6" spans="1:3">
      <c r="A6" s="4" t="s">
        <v>231</v>
      </c>
      <c r="B6" s="6" t="n">
        <v>185353</v>
      </c>
      <c r="C6" s="6" t="n">
        <v>407433</v>
      </c>
    </row>
    <row r="7" spans="1:3">
      <c r="A7" s="4" t="s">
        <v>322</v>
      </c>
      <c r="B7" s="4" t="s">
        <v>326</v>
      </c>
      <c r="C7" s="4" t="s">
        <v>327</v>
      </c>
    </row>
    <row r="8" spans="1:3">
      <c r="A8" s="4" t="s">
        <v>328</v>
      </c>
    </row>
    <row r="9" spans="1:3">
      <c r="A9" s="4" t="s">
        <v>231</v>
      </c>
      <c r="B9" s="6" t="n">
        <v>145353</v>
      </c>
      <c r="C9" s="6" t="n">
        <v>384994</v>
      </c>
    </row>
    <row r="10" spans="1:3">
      <c r="A10" s="4" t="s">
        <v>322</v>
      </c>
      <c r="B10" s="4" t="s">
        <v>329</v>
      </c>
      <c r="C10" s="4" t="s">
        <v>312</v>
      </c>
    </row>
    <row r="11" spans="1:3">
      <c r="A11" s="4" t="s">
        <v>330</v>
      </c>
    </row>
    <row r="12" spans="1:3">
      <c r="A12" s="4" t="s">
        <v>231</v>
      </c>
      <c r="B12" s="6" t="n">
        <v>123274</v>
      </c>
      <c r="C12" s="6" t="n">
        <v>163542</v>
      </c>
    </row>
    <row r="13" spans="1:3">
      <c r="A13" s="4" t="s">
        <v>322</v>
      </c>
      <c r="B13" s="4" t="s">
        <v>331</v>
      </c>
      <c r="C13" s="4" t="s">
        <v>316</v>
      </c>
    </row>
    <row r="14" spans="1:3">
      <c r="A14" s="4" t="s">
        <v>332</v>
      </c>
    </row>
    <row r="15" spans="1:3">
      <c r="A15" s="4" t="s">
        <v>231</v>
      </c>
      <c r="B15" s="6" t="n">
        <v>86389</v>
      </c>
      <c r="C15" s="6" t="n">
        <v>126489</v>
      </c>
    </row>
    <row r="16" spans="1:3">
      <c r="A16" s="4" t="s">
        <v>322</v>
      </c>
      <c r="B16" s="4" t="s">
        <v>333</v>
      </c>
      <c r="C16" s="4" t="s">
        <v>334</v>
      </c>
    </row>
    <row r="17" spans="1:3">
      <c r="A17" s="4" t="s">
        <v>335</v>
      </c>
    </row>
    <row r="18" spans="1:3">
      <c r="A18" s="4" t="s">
        <v>231</v>
      </c>
      <c r="B18" s="6" t="n">
        <v>32554</v>
      </c>
      <c r="C18" s="6" t="n">
        <v>87043</v>
      </c>
    </row>
    <row r="19" spans="1:3">
      <c r="A19" s="4" t="s">
        <v>322</v>
      </c>
      <c r="B19" s="4" t="s">
        <v>302</v>
      </c>
      <c r="C19"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27577</v>
      </c>
      <c r="C4" s="6" t="n">
        <v>326454</v>
      </c>
      <c r="D4" s="6" t="n">
        <v>1143271</v>
      </c>
      <c r="E4" s="6" t="n">
        <v>1375654</v>
      </c>
    </row>
    <row r="5" spans="1:5">
      <c r="A5" s="4" t="s">
        <v>81</v>
      </c>
      <c r="B5" s="5" t="n">
        <v>-241939</v>
      </c>
      <c r="C5" s="5" t="n">
        <v>-280277</v>
      </c>
      <c r="D5" s="5" t="n">
        <v>-871783</v>
      </c>
      <c r="E5" s="5" t="n">
        <v>-1103587</v>
      </c>
    </row>
    <row r="6" spans="1:5">
      <c r="A6" s="4" t="s">
        <v>82</v>
      </c>
      <c r="B6" s="5" t="n">
        <v>85638</v>
      </c>
      <c r="C6" s="5" t="n">
        <v>46177</v>
      </c>
      <c r="D6" s="5" t="n">
        <v>271488</v>
      </c>
      <c r="E6" s="5" t="n">
        <v>272067</v>
      </c>
    </row>
    <row r="7" spans="1:5">
      <c r="A7" s="3" t="s">
        <v>83</v>
      </c>
    </row>
    <row r="8" spans="1:5">
      <c r="A8" s="4" t="s">
        <v>84</v>
      </c>
      <c r="B8" s="5" t="n">
        <v>61128</v>
      </c>
      <c r="C8" s="5" t="n">
        <v>70949</v>
      </c>
      <c r="D8" s="5" t="n">
        <v>235726</v>
      </c>
      <c r="E8" s="5" t="n">
        <v>227842</v>
      </c>
    </row>
    <row r="9" spans="1:5">
      <c r="A9" s="4" t="s">
        <v>85</v>
      </c>
      <c r="B9" s="5" t="n">
        <v>99065</v>
      </c>
      <c r="C9" s="5" t="n">
        <v>125992</v>
      </c>
      <c r="D9" s="5" t="n">
        <v>370465</v>
      </c>
      <c r="E9" s="5" t="n">
        <v>445255</v>
      </c>
    </row>
    <row r="10" spans="1:5">
      <c r="A10" s="4" t="s">
        <v>86</v>
      </c>
      <c r="B10" s="5" t="n">
        <v>160193</v>
      </c>
      <c r="C10" s="5" t="n">
        <v>196941</v>
      </c>
      <c r="D10" s="5" t="n">
        <v>606191</v>
      </c>
      <c r="E10" s="5" t="n">
        <v>673097</v>
      </c>
    </row>
    <row r="11" spans="1:5">
      <c r="A11" s="4" t="s">
        <v>87</v>
      </c>
      <c r="B11" s="5" t="n">
        <v>-74555</v>
      </c>
      <c r="C11" s="5" t="n">
        <v>-150764</v>
      </c>
      <c r="D11" s="5" t="n">
        <v>-334703</v>
      </c>
      <c r="E11" s="5" t="n">
        <v>-401030</v>
      </c>
    </row>
    <row r="12" spans="1:5">
      <c r="A12" s="3" t="s">
        <v>88</v>
      </c>
    </row>
    <row r="13" spans="1:5">
      <c r="A13" s="4" t="s">
        <v>89</v>
      </c>
      <c r="B13" s="5" t="n">
        <v>10</v>
      </c>
      <c r="C13" s="5" t="n">
        <v>46</v>
      </c>
      <c r="D13" s="5" t="n">
        <v>45</v>
      </c>
      <c r="E13" s="5" t="n">
        <v>724</v>
      </c>
    </row>
    <row r="14" spans="1:5">
      <c r="A14" s="4" t="s">
        <v>90</v>
      </c>
      <c r="B14" s="5" t="n">
        <v>-2780</v>
      </c>
      <c r="C14" s="5" t="n">
        <v>-2463</v>
      </c>
      <c r="D14" s="5" t="n">
        <v>-8868</v>
      </c>
      <c r="E14" s="5" t="n">
        <v>-10758</v>
      </c>
    </row>
    <row r="15" spans="1:5">
      <c r="A15" s="4" t="s">
        <v>91</v>
      </c>
      <c r="B15" s="5" t="n">
        <v>22088</v>
      </c>
      <c r="C15" s="4" t="s">
        <v>57</v>
      </c>
      <c r="D15" s="5" t="n">
        <v>22106</v>
      </c>
      <c r="E15" s="5" t="n">
        <v>9</v>
      </c>
    </row>
    <row r="16" spans="1:5">
      <c r="A16" s="4" t="s">
        <v>92</v>
      </c>
      <c r="B16" s="5" t="n">
        <v>-104</v>
      </c>
      <c r="C16" s="5" t="n">
        <v>-83</v>
      </c>
      <c r="D16" s="5" t="n">
        <v>-556</v>
      </c>
      <c r="E16" s="5" t="n">
        <v>-814</v>
      </c>
    </row>
    <row r="17" spans="1:5">
      <c r="A17" s="4" t="s">
        <v>93</v>
      </c>
      <c r="B17" s="5" t="n">
        <v>19214</v>
      </c>
      <c r="C17" s="5" t="n">
        <v>-2500</v>
      </c>
      <c r="D17" s="5" t="n">
        <v>12727</v>
      </c>
      <c r="E17" s="5" t="n">
        <v>-10839</v>
      </c>
    </row>
    <row r="18" spans="1:5">
      <c r="A18" s="4" t="s">
        <v>94</v>
      </c>
      <c r="B18" s="5" t="n">
        <v>-55341</v>
      </c>
      <c r="C18" s="5" t="n">
        <v>-153264</v>
      </c>
      <c r="D18" s="5" t="n">
        <v>-321976</v>
      </c>
      <c r="E18" s="5" t="n">
        <v>-411869</v>
      </c>
    </row>
    <row r="19" spans="1:5">
      <c r="A19" s="4" t="s">
        <v>95</v>
      </c>
      <c r="B19" s="4" t="s">
        <v>57</v>
      </c>
      <c r="C19" s="4" t="s">
        <v>57</v>
      </c>
      <c r="D19" s="4" t="s">
        <v>57</v>
      </c>
      <c r="E19" s="4" t="s">
        <v>57</v>
      </c>
    </row>
    <row r="20" spans="1:5">
      <c r="A20" s="4" t="s">
        <v>96</v>
      </c>
      <c r="B20" s="5" t="n">
        <v>-55341</v>
      </c>
      <c r="C20" s="5" t="n">
        <v>-153264</v>
      </c>
      <c r="D20" s="5" t="n">
        <v>-321976</v>
      </c>
      <c r="E20" s="5" t="n">
        <v>-411869</v>
      </c>
    </row>
    <row r="21" spans="1:5">
      <c r="A21" s="3" t="s">
        <v>97</v>
      </c>
    </row>
    <row r="22" spans="1:5">
      <c r="A22" s="4" t="s">
        <v>96</v>
      </c>
      <c r="B22" s="5" t="n">
        <v>-55341</v>
      </c>
      <c r="C22" s="5" t="n">
        <v>-153264</v>
      </c>
      <c r="D22" s="5" t="n">
        <v>-321976</v>
      </c>
      <c r="E22" s="5" t="n">
        <v>-411869</v>
      </c>
    </row>
    <row r="23" spans="1:5">
      <c r="A23" s="4" t="s">
        <v>98</v>
      </c>
      <c r="B23" s="5" t="n">
        <v>15306</v>
      </c>
      <c r="C23" s="5" t="n">
        <v>7742</v>
      </c>
      <c r="D23" s="5" t="n">
        <v>28312</v>
      </c>
      <c r="E23" s="5" t="n">
        <v>19338</v>
      </c>
    </row>
    <row r="24" spans="1:5">
      <c r="A24" s="4" t="s">
        <v>99</v>
      </c>
      <c r="B24" s="6" t="n">
        <v>-40035</v>
      </c>
      <c r="C24" s="6" t="n">
        <v>-145522</v>
      </c>
      <c r="D24" s="6" t="n">
        <v>-293664</v>
      </c>
      <c r="E24" s="6" t="n">
        <v>-392531</v>
      </c>
    </row>
    <row r="25" spans="1:5">
      <c r="A25" s="4" t="s">
        <v>100</v>
      </c>
      <c r="B25" s="8" t="n">
        <v>-0.004</v>
      </c>
      <c r="C25" s="8" t="n">
        <v>-0.0112</v>
      </c>
      <c r="D25" s="8" t="n">
        <v>-0.0235</v>
      </c>
      <c r="E25" s="8" t="n">
        <v>-0.0301</v>
      </c>
    </row>
    <row r="26" spans="1:5">
      <c r="A26" s="4" t="s">
        <v>101</v>
      </c>
      <c r="B26" s="8" t="n">
        <v>-0.004</v>
      </c>
      <c r="C26" s="8" t="n">
        <v>-0.0112</v>
      </c>
      <c r="D26" s="8" t="n">
        <v>-0.0235</v>
      </c>
      <c r="E26" s="8" t="n">
        <v>-0.0301</v>
      </c>
    </row>
    <row r="27" spans="1:5">
      <c r="A27" s="4" t="s">
        <v>102</v>
      </c>
      <c r="B27" s="5" t="n">
        <v>13713322</v>
      </c>
      <c r="C27" s="5" t="n">
        <v>13663322</v>
      </c>
      <c r="D27" s="5" t="n">
        <v>13710208</v>
      </c>
      <c r="E27" s="5" t="n">
        <v>13663322</v>
      </c>
    </row>
    <row r="28" spans="1:5">
      <c r="A28" s="4" t="s">
        <v>103</v>
      </c>
      <c r="B28" s="5" t="n">
        <v>13713322</v>
      </c>
      <c r="C28" s="5" t="n">
        <v>13663322</v>
      </c>
      <c r="D28" s="5" t="n">
        <v>13710208</v>
      </c>
      <c r="E28" s="5" t="n">
        <v>13663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6</v>
      </c>
      <c r="B1" s="2" t="s">
        <v>2</v>
      </c>
      <c r="C1" s="2" t="s">
        <v>31</v>
      </c>
    </row>
    <row r="2" spans="1:3">
      <c r="A2" s="4" t="s">
        <v>337</v>
      </c>
      <c r="B2" s="6" t="n">
        <v>52864</v>
      </c>
      <c r="C2" s="6" t="n">
        <v>55315</v>
      </c>
    </row>
    <row r="3" spans="1:3">
      <c r="A3" s="4" t="s">
        <v>338</v>
      </c>
      <c r="B3" s="5" t="n">
        <v>-40820</v>
      </c>
      <c r="C3" s="5" t="n">
        <v>-38636</v>
      </c>
    </row>
    <row r="4" spans="1:3">
      <c r="A4" s="4" t="s">
        <v>339</v>
      </c>
      <c r="B4" s="5" t="n">
        <v>12044</v>
      </c>
      <c r="C4" s="5" t="n">
        <v>16679</v>
      </c>
    </row>
    <row r="5" spans="1:3">
      <c r="A5" s="4" t="s">
        <v>283</v>
      </c>
    </row>
    <row r="6" spans="1:3">
      <c r="A6" s="4" t="s">
        <v>337</v>
      </c>
      <c r="B6" s="5" t="n">
        <v>7812</v>
      </c>
      <c r="C6" s="5" t="n">
        <v>8246</v>
      </c>
    </row>
    <row r="7" spans="1:3">
      <c r="A7" s="4" t="s">
        <v>340</v>
      </c>
    </row>
    <row r="8" spans="1:3">
      <c r="A8" s="4" t="s">
        <v>337</v>
      </c>
      <c r="B8" s="5" t="n">
        <v>21029</v>
      </c>
      <c r="C8" s="5" t="n">
        <v>21709</v>
      </c>
    </row>
    <row r="9" spans="1:3">
      <c r="A9" s="4" t="s">
        <v>341</v>
      </c>
    </row>
    <row r="10" spans="1:3">
      <c r="A10" s="4" t="s">
        <v>337</v>
      </c>
      <c r="B10" s="6" t="n">
        <v>24023</v>
      </c>
      <c r="C10" s="6" t="n">
        <v>25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2</v>
      </c>
      <c r="B1" s="2" t="s">
        <v>77</v>
      </c>
      <c r="D1" s="2" t="s">
        <v>1</v>
      </c>
    </row>
    <row r="2" spans="1:5">
      <c r="B2" s="2" t="s">
        <v>2</v>
      </c>
      <c r="C2" s="2" t="s">
        <v>78</v>
      </c>
      <c r="D2" s="2" t="s">
        <v>2</v>
      </c>
      <c r="E2" s="2" t="s">
        <v>78</v>
      </c>
    </row>
    <row r="3" spans="1:5">
      <c r="A3" s="3" t="s">
        <v>343</v>
      </c>
    </row>
    <row r="4" spans="1:5">
      <c r="A4" s="4" t="s">
        <v>344</v>
      </c>
      <c r="B4" s="6" t="n">
        <v>1291</v>
      </c>
      <c r="C4" s="6" t="n">
        <v>2149</v>
      </c>
      <c r="D4" s="6" t="n">
        <v>4394</v>
      </c>
      <c r="E4" s="6" t="n">
        <v>69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5</v>
      </c>
      <c r="B1" s="2" t="s">
        <v>2</v>
      </c>
      <c r="C1" s="2" t="s">
        <v>31</v>
      </c>
    </row>
    <row r="2" spans="1:3">
      <c r="A2" s="4" t="s">
        <v>346</v>
      </c>
      <c r="B2" s="6" t="n">
        <v>21587</v>
      </c>
      <c r="C2" s="6" t="n">
        <v>22707</v>
      </c>
    </row>
    <row r="3" spans="1:3">
      <c r="A3" s="4" t="s">
        <v>347</v>
      </c>
      <c r="B3" s="5" t="n">
        <v>-10361</v>
      </c>
      <c r="C3" s="5" t="n">
        <v>-7764</v>
      </c>
    </row>
    <row r="4" spans="1:3">
      <c r="A4" s="4" t="s">
        <v>348</v>
      </c>
      <c r="B4" s="5" t="n">
        <v>11226</v>
      </c>
      <c r="C4" s="5" t="n">
        <v>14943</v>
      </c>
    </row>
    <row r="5" spans="1:3">
      <c r="A5" s="4" t="s">
        <v>349</v>
      </c>
    </row>
    <row r="6" spans="1:3">
      <c r="A6" s="4" t="s">
        <v>346</v>
      </c>
      <c r="B6" s="5" t="n">
        <v>1533</v>
      </c>
      <c r="C6" s="5" t="n">
        <v>1537</v>
      </c>
    </row>
    <row r="7" spans="1:3">
      <c r="A7" s="4" t="s">
        <v>350</v>
      </c>
    </row>
    <row r="8" spans="1:3">
      <c r="A8" s="4" t="s">
        <v>346</v>
      </c>
      <c r="B8" s="6" t="n">
        <v>20054</v>
      </c>
      <c r="C8" s="6" t="n">
        <v>21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51</v>
      </c>
      <c r="B1" s="2" t="s">
        <v>77</v>
      </c>
      <c r="D1" s="2" t="s">
        <v>1</v>
      </c>
    </row>
    <row r="2" spans="1:5">
      <c r="B2" s="2" t="s">
        <v>2</v>
      </c>
      <c r="C2" s="2" t="s">
        <v>78</v>
      </c>
      <c r="D2" s="2" t="s">
        <v>2</v>
      </c>
      <c r="E2" s="2" t="s">
        <v>78</v>
      </c>
    </row>
    <row r="3" spans="1:5">
      <c r="A3" s="3" t="s">
        <v>352</v>
      </c>
    </row>
    <row r="4" spans="1:5">
      <c r="A4" s="4" t="s">
        <v>353</v>
      </c>
      <c r="B4" s="6" t="n">
        <v>1008</v>
      </c>
      <c r="C4" s="6" t="n">
        <v>980</v>
      </c>
      <c r="D4" s="6" t="n">
        <v>3171</v>
      </c>
      <c r="E4" s="6" t="n">
        <v>28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4</v>
      </c>
      <c r="B1" s="2" t="s">
        <v>2</v>
      </c>
      <c r="C1" s="2" t="s">
        <v>31</v>
      </c>
    </row>
    <row r="2" spans="1:3">
      <c r="A2" s="3" t="s">
        <v>355</v>
      </c>
    </row>
    <row r="3" spans="1:3">
      <c r="A3" s="4" t="s">
        <v>356</v>
      </c>
      <c r="B3" s="6" t="n">
        <v>862872</v>
      </c>
      <c r="C3" s="6" t="n">
        <v>7102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57</v>
      </c>
      <c r="B1" s="2" t="s">
        <v>2</v>
      </c>
      <c r="C1" s="2" t="s">
        <v>31</v>
      </c>
    </row>
    <row r="2" spans="1:3">
      <c r="A2" s="3" t="s">
        <v>358</v>
      </c>
    </row>
    <row r="3" spans="1:3">
      <c r="A3" s="4" t="s">
        <v>359</v>
      </c>
      <c r="B3" s="6" t="n">
        <v>23331</v>
      </c>
      <c r="C3" s="6" t="n">
        <v>15500</v>
      </c>
    </row>
    <row r="4" spans="1:3">
      <c r="A4" s="4" t="s">
        <v>360</v>
      </c>
      <c r="B4" s="5" t="n">
        <v>14728</v>
      </c>
      <c r="C4" s="4" t="s">
        <v>57</v>
      </c>
    </row>
    <row r="5" spans="1:3">
      <c r="A5" s="4" t="s">
        <v>361</v>
      </c>
      <c r="B5" s="5" t="n">
        <v>21783</v>
      </c>
      <c r="C5" s="5" t="n">
        <v>51475</v>
      </c>
    </row>
    <row r="6" spans="1:3">
      <c r="A6" s="4" t="s">
        <v>37</v>
      </c>
      <c r="B6" s="6" t="n">
        <v>59842</v>
      </c>
      <c r="C6" s="6" t="n">
        <v>669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2</v>
      </c>
      <c r="B1" s="2" t="s">
        <v>2</v>
      </c>
      <c r="C1" s="2" t="s">
        <v>31</v>
      </c>
    </row>
    <row r="2" spans="1:3">
      <c r="A2" s="3" t="s">
        <v>363</v>
      </c>
    </row>
    <row r="3" spans="1:3">
      <c r="A3" s="4" t="s">
        <v>364</v>
      </c>
      <c r="B3" s="6" t="n">
        <v>211360</v>
      </c>
      <c r="C3" s="6" t="n">
        <v>223232</v>
      </c>
    </row>
    <row r="4" spans="1:3">
      <c r="A4" s="4" t="s">
        <v>365</v>
      </c>
      <c r="B4" s="5" t="n">
        <v>8736</v>
      </c>
      <c r="C4" s="5" t="n">
        <v>9222</v>
      </c>
    </row>
    <row r="5" spans="1:3">
      <c r="A5" s="4" t="s">
        <v>366</v>
      </c>
      <c r="B5" s="5" t="n">
        <v>36207</v>
      </c>
      <c r="C5" s="5" t="n">
        <v>23911</v>
      </c>
    </row>
    <row r="6" spans="1:3">
      <c r="A6" s="4" t="s">
        <v>51</v>
      </c>
      <c r="B6" s="6" t="n">
        <v>256303</v>
      </c>
      <c r="C6" s="6" t="n">
        <v>256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67</v>
      </c>
      <c r="B1" s="2" t="s">
        <v>1</v>
      </c>
      <c r="C1" s="2" t="s">
        <v>307</v>
      </c>
    </row>
    <row r="2" spans="1:3">
      <c r="B2" s="2" t="s">
        <v>2</v>
      </c>
      <c r="C2" s="2" t="s">
        <v>31</v>
      </c>
    </row>
    <row r="3" spans="1:3">
      <c r="A3" s="4" t="s">
        <v>368</v>
      </c>
      <c r="B3" s="6" t="n">
        <v>-12972</v>
      </c>
      <c r="C3" s="6" t="n">
        <v>-52671</v>
      </c>
    </row>
    <row r="4" spans="1:3">
      <c r="A4" s="4" t="s">
        <v>369</v>
      </c>
      <c r="B4" s="4" t="s">
        <v>57</v>
      </c>
      <c r="C4" s="4" t="s">
        <v>57</v>
      </c>
    </row>
    <row r="5" spans="1:3">
      <c r="A5" s="4" t="s">
        <v>370</v>
      </c>
      <c r="B5" s="4" t="s">
        <v>57</v>
      </c>
      <c r="C5" s="4" t="s">
        <v>57</v>
      </c>
    </row>
    <row r="6" spans="1:3">
      <c r="A6" s="4" t="s">
        <v>371</v>
      </c>
      <c r="B6" s="6" t="n">
        <v>-12972</v>
      </c>
      <c r="C6" s="6" t="n">
        <v>-52671</v>
      </c>
    </row>
    <row r="7" spans="1:3">
      <c r="A7" s="4" t="s">
        <v>372</v>
      </c>
      <c r="B7" s="4" t="s">
        <v>373</v>
      </c>
      <c r="C7" s="4" t="s">
        <v>373</v>
      </c>
    </row>
    <row r="8" spans="1:3">
      <c r="A8" s="4" t="s">
        <v>374</v>
      </c>
      <c r="B8" s="6" t="n">
        <v>4410</v>
      </c>
      <c r="C8" s="6" t="n">
        <v>17908</v>
      </c>
    </row>
    <row r="9" spans="1:3">
      <c r="A9" s="4" t="s">
        <v>375</v>
      </c>
      <c r="B9" s="5" t="n">
        <v>-4410</v>
      </c>
      <c r="C9" s="5" t="n">
        <v>-17908</v>
      </c>
    </row>
    <row r="10" spans="1:3">
      <c r="A10" s="4" t="s">
        <v>376</v>
      </c>
      <c r="B10" s="4" t="s">
        <v>57</v>
      </c>
      <c r="C10" s="4" t="s">
        <v>57</v>
      </c>
    </row>
    <row r="11" spans="1:3">
      <c r="A11" s="4" t="s">
        <v>377</v>
      </c>
    </row>
    <row r="12" spans="1:3">
      <c r="A12" s="4" t="s">
        <v>368</v>
      </c>
      <c r="B12" s="5" t="n">
        <v>-59842</v>
      </c>
      <c r="C12" s="5" t="n">
        <v>-50498</v>
      </c>
    </row>
    <row r="13" spans="1:3">
      <c r="A13" s="4" t="s">
        <v>369</v>
      </c>
      <c r="B13" s="4" t="s">
        <v>57</v>
      </c>
      <c r="C13" s="4" t="s">
        <v>57</v>
      </c>
    </row>
    <row r="14" spans="1:3">
      <c r="A14" s="4" t="s">
        <v>370</v>
      </c>
      <c r="B14" s="4" t="s">
        <v>57</v>
      </c>
      <c r="C14" s="4" t="s">
        <v>57</v>
      </c>
    </row>
    <row r="15" spans="1:3">
      <c r="A15" s="4" t="s">
        <v>371</v>
      </c>
      <c r="B15" s="6" t="n">
        <v>-59842</v>
      </c>
      <c r="C15" s="6" t="n">
        <v>-50498</v>
      </c>
    </row>
    <row r="16" spans="1:3">
      <c r="A16" s="4" t="s">
        <v>372</v>
      </c>
      <c r="B16" s="4" t="s">
        <v>378</v>
      </c>
      <c r="C16" s="4" t="s">
        <v>378</v>
      </c>
    </row>
    <row r="17" spans="1:3">
      <c r="A17" s="4" t="s">
        <v>374</v>
      </c>
      <c r="B17" s="6" t="n">
        <v>9874</v>
      </c>
      <c r="C17" s="6" t="n">
        <v>8332</v>
      </c>
    </row>
    <row r="18" spans="1:3">
      <c r="A18" s="4" t="s">
        <v>375</v>
      </c>
      <c r="B18" s="5" t="n">
        <v>-9874</v>
      </c>
      <c r="C18" s="5" t="n">
        <v>-8332</v>
      </c>
    </row>
    <row r="19" spans="1:3">
      <c r="A19" s="4" t="s">
        <v>376</v>
      </c>
      <c r="B19" s="4" t="s">
        <v>57</v>
      </c>
      <c r="C19" s="4" t="s">
        <v>57</v>
      </c>
    </row>
    <row r="20" spans="1:3">
      <c r="A20" s="4" t="s">
        <v>379</v>
      </c>
    </row>
    <row r="21" spans="1:3">
      <c r="A21" s="4" t="s">
        <v>368</v>
      </c>
      <c r="B21" s="5" t="n">
        <v>-276136</v>
      </c>
      <c r="C21" s="5" t="n">
        <v>-502952</v>
      </c>
    </row>
    <row r="22" spans="1:3">
      <c r="A22" s="4" t="s">
        <v>369</v>
      </c>
      <c r="B22" s="4" t="s">
        <v>57</v>
      </c>
      <c r="C22" s="5" t="n">
        <v>503057</v>
      </c>
    </row>
    <row r="23" spans="1:3">
      <c r="A23" s="4" t="s">
        <v>370</v>
      </c>
      <c r="B23" s="4" t="s">
        <v>57</v>
      </c>
      <c r="C23" s="4" t="s">
        <v>57</v>
      </c>
    </row>
    <row r="24" spans="1:3">
      <c r="A24" s="4" t="s">
        <v>371</v>
      </c>
      <c r="B24" s="6" t="n">
        <v>-276136</v>
      </c>
      <c r="C24" s="6" t="n">
        <v>105</v>
      </c>
    </row>
    <row r="25" spans="1:3">
      <c r="A25" s="4" t="s">
        <v>372</v>
      </c>
      <c r="B25" s="4" t="s">
        <v>380</v>
      </c>
      <c r="C25" s="4" t="s">
        <v>380</v>
      </c>
    </row>
    <row r="26" spans="1:3">
      <c r="A26" s="4" t="s">
        <v>374</v>
      </c>
      <c r="B26" s="6" t="n">
        <v>69034</v>
      </c>
      <c r="C26" s="6" t="n">
        <v>26</v>
      </c>
    </row>
    <row r="27" spans="1:3">
      <c r="A27" s="4" t="s">
        <v>375</v>
      </c>
      <c r="B27" s="5" t="n">
        <v>-34107</v>
      </c>
      <c r="C27" s="4" t="s">
        <v>57</v>
      </c>
    </row>
    <row r="28" spans="1:3">
      <c r="A28" s="4" t="s">
        <v>376</v>
      </c>
      <c r="B28" s="4" t="s">
        <v>57</v>
      </c>
      <c r="C28" s="6" t="n">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81</v>
      </c>
      <c r="B1" s="2" t="s">
        <v>1</v>
      </c>
      <c r="C1" s="2" t="s">
        <v>307</v>
      </c>
    </row>
    <row r="2" spans="1:3">
      <c r="B2" s="2" t="s">
        <v>2</v>
      </c>
      <c r="C2" s="2" t="s">
        <v>31</v>
      </c>
    </row>
    <row r="3" spans="1:3">
      <c r="A3" s="4" t="s">
        <v>382</v>
      </c>
      <c r="B3" s="6" t="n">
        <v>-12972</v>
      </c>
      <c r="C3" s="6" t="n">
        <v>-52671</v>
      </c>
    </row>
    <row r="4" spans="1:3">
      <c r="A4" s="4" t="s">
        <v>372</v>
      </c>
      <c r="B4" s="4" t="s">
        <v>373</v>
      </c>
      <c r="C4" s="4" t="s">
        <v>373</v>
      </c>
    </row>
    <row r="5" spans="1:3">
      <c r="A5" s="4" t="s">
        <v>377</v>
      </c>
    </row>
    <row r="6" spans="1:3">
      <c r="A6" s="4" t="s">
        <v>382</v>
      </c>
      <c r="B6" s="6" t="n">
        <v>-59842</v>
      </c>
      <c r="C6" s="6" t="n">
        <v>-50498</v>
      </c>
    </row>
    <row r="7" spans="1:3">
      <c r="A7" s="4" t="s">
        <v>372</v>
      </c>
      <c r="B7" s="4" t="s">
        <v>378</v>
      </c>
      <c r="C7" s="4" t="s">
        <v>378</v>
      </c>
    </row>
    <row r="8" spans="1:3">
      <c r="A8" s="4" t="s">
        <v>379</v>
      </c>
    </row>
    <row r="9" spans="1:3">
      <c r="A9" s="4" t="s">
        <v>382</v>
      </c>
      <c r="B9" s="6" t="n">
        <v>-276136</v>
      </c>
      <c r="C9" s="6" t="n">
        <v>-502952</v>
      </c>
    </row>
    <row r="10" spans="1:3">
      <c r="A10" s="4" t="s">
        <v>372</v>
      </c>
      <c r="B10" s="4" t="s">
        <v>380</v>
      </c>
      <c r="C10" s="4" t="s">
        <v>380</v>
      </c>
    </row>
    <row r="11" spans="1:3">
      <c r="A11" s="4" t="s">
        <v>383</v>
      </c>
      <c r="B11" s="4" t="s">
        <v>380</v>
      </c>
      <c r="C11"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4</v>
      </c>
      <c r="B1" s="2" t="s">
        <v>2</v>
      </c>
      <c r="C1" s="2" t="s">
        <v>31</v>
      </c>
    </row>
    <row r="2" spans="1:3">
      <c r="A2" s="3" t="s">
        <v>385</v>
      </c>
    </row>
    <row r="3" spans="1:3">
      <c r="A3" s="4" t="s">
        <v>386</v>
      </c>
      <c r="B3" s="6" t="n">
        <v>10590</v>
      </c>
      <c r="C3" s="6" t="n">
        <v>10181</v>
      </c>
    </row>
    <row r="4" spans="1:3">
      <c r="A4" s="4" t="s">
        <v>387</v>
      </c>
      <c r="B4" s="6" t="n">
        <v>10590</v>
      </c>
      <c r="C4" s="6" t="n">
        <v>10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96</v>
      </c>
      <c r="B4" s="6" t="n">
        <v>-321976</v>
      </c>
      <c r="C4" s="6" t="n">
        <v>-411869</v>
      </c>
    </row>
    <row r="5" spans="1:3">
      <c r="A5" s="3" t="s">
        <v>106</v>
      </c>
    </row>
    <row r="6" spans="1:3">
      <c r="A6" s="4" t="s">
        <v>107</v>
      </c>
      <c r="B6" s="5" t="n">
        <v>4394</v>
      </c>
      <c r="C6" s="5" t="n">
        <v>4990</v>
      </c>
    </row>
    <row r="7" spans="1:3">
      <c r="A7" s="4" t="s">
        <v>108</v>
      </c>
      <c r="B7" s="5" t="n">
        <v>9972</v>
      </c>
      <c r="C7" s="5" t="n">
        <v>11935</v>
      </c>
    </row>
    <row r="8" spans="1:3">
      <c r="A8" s="4" t="s">
        <v>109</v>
      </c>
      <c r="B8" s="5" t="n">
        <v>3171</v>
      </c>
      <c r="C8" s="5" t="n">
        <v>2883</v>
      </c>
    </row>
    <row r="9" spans="1:3">
      <c r="A9" s="4" t="s">
        <v>110</v>
      </c>
      <c r="B9" s="4" t="s">
        <v>57</v>
      </c>
      <c r="C9" s="4" t="s">
        <v>57</v>
      </c>
    </row>
    <row r="10" spans="1:3">
      <c r="A10" s="3" t="s">
        <v>111</v>
      </c>
    </row>
    <row r="11" spans="1:3">
      <c r="A11" s="4" t="s">
        <v>66</v>
      </c>
      <c r="B11" s="5" t="n">
        <v>21465</v>
      </c>
      <c r="C11" s="5" t="n">
        <v>515700</v>
      </c>
    </row>
    <row r="12" spans="1:3">
      <c r="A12" s="4" t="s">
        <v>112</v>
      </c>
      <c r="B12" s="5" t="n">
        <v>-36253</v>
      </c>
      <c r="C12" s="5" t="n">
        <v>-105741</v>
      </c>
    </row>
    <row r="13" spans="1:3">
      <c r="A13" s="4" t="s">
        <v>36</v>
      </c>
      <c r="B13" s="5" t="n">
        <v>-19051</v>
      </c>
      <c r="C13" s="5" t="n">
        <v>10715</v>
      </c>
    </row>
    <row r="14" spans="1:3">
      <c r="A14" s="4" t="s">
        <v>37</v>
      </c>
      <c r="B14" s="5" t="n">
        <v>-9116</v>
      </c>
      <c r="C14" s="5" t="n">
        <v>-16905</v>
      </c>
    </row>
    <row r="15" spans="1:3">
      <c r="A15" s="4" t="s">
        <v>113</v>
      </c>
      <c r="B15" s="5" t="n">
        <v>18667</v>
      </c>
      <c r="C15" s="4" t="s">
        <v>57</v>
      </c>
    </row>
    <row r="16" spans="1:3">
      <c r="A16" s="4" t="s">
        <v>42</v>
      </c>
      <c r="B16" s="5" t="n">
        <v>-4043</v>
      </c>
      <c r="C16" s="4" t="s">
        <v>57</v>
      </c>
    </row>
    <row r="17" spans="1:3">
      <c r="A17" s="4" t="s">
        <v>46</v>
      </c>
      <c r="B17" s="5" t="n">
        <v>200394</v>
      </c>
      <c r="C17" s="5" t="n">
        <v>-114881</v>
      </c>
    </row>
    <row r="18" spans="1:3">
      <c r="A18" s="4" t="s">
        <v>51</v>
      </c>
      <c r="B18" s="5" t="n">
        <v>13550</v>
      </c>
      <c r="C18" s="5" t="n">
        <v>55862</v>
      </c>
    </row>
    <row r="19" spans="1:3">
      <c r="A19" s="4" t="s">
        <v>48</v>
      </c>
      <c r="B19" s="5" t="n">
        <v>15034</v>
      </c>
      <c r="C19" s="5" t="n">
        <v>13267</v>
      </c>
    </row>
    <row r="20" spans="1:3">
      <c r="A20" s="4" t="s">
        <v>114</v>
      </c>
      <c r="B20" s="5" t="n">
        <v>-254</v>
      </c>
      <c r="C20" s="5" t="n">
        <v>-11991</v>
      </c>
    </row>
    <row r="21" spans="1:3">
      <c r="A21" s="4" t="s">
        <v>115</v>
      </c>
      <c r="B21" s="5" t="n">
        <v>53640</v>
      </c>
      <c r="C21" s="5" t="n">
        <v>27130</v>
      </c>
    </row>
    <row r="22" spans="1:3">
      <c r="A22" s="4" t="s">
        <v>116</v>
      </c>
      <c r="B22" s="5" t="n">
        <v>-50406</v>
      </c>
      <c r="C22" s="5" t="n">
        <v>-18905</v>
      </c>
    </row>
    <row r="23" spans="1:3">
      <c r="A23" s="3" t="s">
        <v>117</v>
      </c>
    </row>
    <row r="24" spans="1:3">
      <c r="A24" s="4" t="s">
        <v>118</v>
      </c>
      <c r="B24" s="5" t="n">
        <v>-431</v>
      </c>
      <c r="C24" s="4" t="s">
        <v>57</v>
      </c>
    </row>
    <row r="25" spans="1:3">
      <c r="A25" s="4" t="s">
        <v>119</v>
      </c>
      <c r="B25" s="4" t="s">
        <v>57</v>
      </c>
      <c r="C25" s="4" t="s">
        <v>57</v>
      </c>
    </row>
    <row r="26" spans="1:3">
      <c r="A26" s="4" t="s">
        <v>120</v>
      </c>
      <c r="B26" s="4" t="s">
        <v>57</v>
      </c>
      <c r="C26" s="5" t="n">
        <v>14690</v>
      </c>
    </row>
    <row r="27" spans="1:3">
      <c r="A27" s="4" t="s">
        <v>121</v>
      </c>
      <c r="B27" s="5" t="n">
        <v>-431</v>
      </c>
      <c r="C27" s="5" t="n">
        <v>14690</v>
      </c>
    </row>
    <row r="28" spans="1:3">
      <c r="A28" s="3" t="s">
        <v>122</v>
      </c>
    </row>
    <row r="29" spans="1:3">
      <c r="A29" s="4" t="s">
        <v>49</v>
      </c>
      <c r="B29" s="5" t="n">
        <v>14659</v>
      </c>
      <c r="C29" s="5" t="n">
        <v>-174</v>
      </c>
    </row>
    <row r="30" spans="1:3">
      <c r="A30" s="4" t="s">
        <v>123</v>
      </c>
      <c r="B30" s="5" t="n">
        <v>6983</v>
      </c>
      <c r="C30" s="4" t="s">
        <v>57</v>
      </c>
    </row>
    <row r="31" spans="1:3">
      <c r="A31" s="4" t="s">
        <v>124</v>
      </c>
      <c r="B31" s="5" t="n">
        <v>21642</v>
      </c>
      <c r="C31" s="5" t="n">
        <v>-174</v>
      </c>
    </row>
    <row r="32" spans="1:3">
      <c r="A32" s="4" t="s">
        <v>125</v>
      </c>
      <c r="B32" s="5" t="n">
        <v>-29195</v>
      </c>
      <c r="C32" s="5" t="n">
        <v>-4389</v>
      </c>
    </row>
    <row r="33" spans="1:3">
      <c r="A33" s="4" t="s">
        <v>126</v>
      </c>
      <c r="B33" s="5" t="n">
        <v>-1804</v>
      </c>
      <c r="C33" s="5" t="n">
        <v>3505</v>
      </c>
    </row>
    <row r="34" spans="1:3">
      <c r="A34" s="4" t="s">
        <v>127</v>
      </c>
      <c r="B34" s="5" t="n">
        <v>67321</v>
      </c>
      <c r="C34" s="5" t="n">
        <v>86101</v>
      </c>
    </row>
    <row r="35" spans="1:3">
      <c r="A35" s="4" t="s">
        <v>128</v>
      </c>
      <c r="B35" s="5" t="n">
        <v>36322</v>
      </c>
      <c r="C35" s="5" t="n">
        <v>85217</v>
      </c>
    </row>
    <row r="36" spans="1:3">
      <c r="A36" s="3" t="s">
        <v>129</v>
      </c>
    </row>
    <row r="37" spans="1:3">
      <c r="A37" s="4" t="s">
        <v>130</v>
      </c>
      <c r="B37" s="5" t="n">
        <v>-8868</v>
      </c>
      <c r="C37" s="5" t="n">
        <v>-10758</v>
      </c>
    </row>
    <row r="38" spans="1:3">
      <c r="A38" s="4" t="s">
        <v>131</v>
      </c>
      <c r="B38" s="6" t="n">
        <v>20000</v>
      </c>
      <c r="C38" s="4" t="s">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8</v>
      </c>
      <c r="B1" s="2" t="s">
        <v>1</v>
      </c>
    </row>
    <row r="2" spans="1:3">
      <c r="B2" s="2" t="s">
        <v>2</v>
      </c>
      <c r="C2" s="2" t="s">
        <v>78</v>
      </c>
    </row>
    <row r="3" spans="1:3">
      <c r="A3" s="3" t="s">
        <v>389</v>
      </c>
    </row>
    <row r="4" spans="1:3">
      <c r="A4" s="4" t="s">
        <v>303</v>
      </c>
      <c r="B4" s="6" t="n">
        <v>31771</v>
      </c>
      <c r="C4" s="6" t="n">
        <v>216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0</v>
      </c>
      <c r="B1" s="2" t="s">
        <v>77</v>
      </c>
      <c r="D1" s="2" t="s">
        <v>1</v>
      </c>
    </row>
    <row r="2" spans="1:5">
      <c r="B2" s="2" t="s">
        <v>2</v>
      </c>
      <c r="C2" s="2" t="s">
        <v>78</v>
      </c>
      <c r="D2" s="2" t="s">
        <v>2</v>
      </c>
      <c r="E2" s="2" t="s">
        <v>78</v>
      </c>
    </row>
    <row r="3" spans="1:5">
      <c r="A3" s="3" t="s">
        <v>391</v>
      </c>
    </row>
    <row r="4" spans="1:5">
      <c r="A4" s="4" t="s">
        <v>392</v>
      </c>
      <c r="B4" s="6" t="n">
        <v>-55341</v>
      </c>
      <c r="C4" s="6" t="n">
        <v>-153264</v>
      </c>
      <c r="D4" s="6" t="n">
        <v>-321976</v>
      </c>
      <c r="E4" s="6" t="n">
        <v>-411869</v>
      </c>
    </row>
    <row r="5" spans="1:5">
      <c r="A5" s="3" t="s">
        <v>393</v>
      </c>
    </row>
    <row r="6" spans="1:5">
      <c r="A6" s="4" t="s">
        <v>394</v>
      </c>
      <c r="D6" s="5" t="n">
        <v>13710208</v>
      </c>
      <c r="E6" s="5" t="n">
        <v>13663322</v>
      </c>
    </row>
    <row r="7" spans="1:5">
      <c r="A7" s="4" t="s">
        <v>395</v>
      </c>
      <c r="B7" s="5" t="n">
        <v>13713322</v>
      </c>
      <c r="C7" s="5" t="n">
        <v>13663322</v>
      </c>
      <c r="D7" s="5" t="n">
        <v>13710208</v>
      </c>
      <c r="E7" s="5" t="n">
        <v>13663322</v>
      </c>
    </row>
    <row r="8" spans="1:5">
      <c r="A8" s="3" t="s">
        <v>396</v>
      </c>
    </row>
    <row r="9" spans="1:5">
      <c r="A9" s="4" t="s">
        <v>397</v>
      </c>
      <c r="D9" s="10" t="n">
        <v>-2.35</v>
      </c>
      <c r="E9" s="10" t="n">
        <v>-3.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2</v>
      </c>
      <c r="C1" s="2" t="s">
        <v>31</v>
      </c>
    </row>
    <row r="2" spans="1:3">
      <c r="A2" s="4" t="s">
        <v>399</v>
      </c>
      <c r="B2" s="6" t="n">
        <v>785076</v>
      </c>
      <c r="C2" s="6" t="n">
        <v>769515</v>
      </c>
    </row>
    <row r="3" spans="1:3">
      <c r="A3" s="4" t="s">
        <v>400</v>
      </c>
    </row>
    <row r="4" spans="1:3">
      <c r="A4" s="4" t="s">
        <v>399</v>
      </c>
      <c r="B4" s="5" t="n">
        <v>486667</v>
      </c>
      <c r="C4" s="5" t="n">
        <v>467925</v>
      </c>
    </row>
    <row r="5" spans="1:3">
      <c r="A5" s="4" t="s">
        <v>401</v>
      </c>
    </row>
    <row r="6" spans="1:3">
      <c r="A6" s="4" t="s">
        <v>399</v>
      </c>
      <c r="B6" s="5" t="n">
        <v>48047</v>
      </c>
      <c r="C6" s="5" t="n">
        <v>50720</v>
      </c>
    </row>
    <row r="7" spans="1:3">
      <c r="A7" s="4" t="s">
        <v>402</v>
      </c>
    </row>
    <row r="8" spans="1:3">
      <c r="A8" s="4" t="s">
        <v>399</v>
      </c>
      <c r="B8" s="6" t="n">
        <v>250362</v>
      </c>
      <c r="C8" s="6" t="n">
        <v>2508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3</v>
      </c>
      <c r="B1" s="2" t="s">
        <v>2</v>
      </c>
      <c r="C1" s="2" t="s">
        <v>31</v>
      </c>
    </row>
    <row r="2" spans="1:3">
      <c r="A2" s="3" t="s">
        <v>404</v>
      </c>
    </row>
    <row r="3" spans="1:3">
      <c r="A3" s="4" t="s">
        <v>49</v>
      </c>
      <c r="B3" s="6" t="n">
        <v>785076</v>
      </c>
      <c r="C3" s="6" t="n">
        <v>769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5</v>
      </c>
      <c r="B1" s="2" t="s">
        <v>2</v>
      </c>
      <c r="C1" s="2" t="s">
        <v>31</v>
      </c>
    </row>
    <row r="2" spans="1:3">
      <c r="A2" s="3" t="s">
        <v>406</v>
      </c>
    </row>
    <row r="3" spans="1:3">
      <c r="A3" s="4" t="s">
        <v>61</v>
      </c>
      <c r="B3" s="6" t="n">
        <v>-983320</v>
      </c>
      <c r="C3" s="6" t="n">
        <v>-661344</v>
      </c>
    </row>
    <row r="4" spans="1:3">
      <c r="A4" s="4" t="s">
        <v>407</v>
      </c>
      <c r="B4" s="6" t="n">
        <v>-8852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8</v>
      </c>
      <c r="B1" s="2" t="s">
        <v>409</v>
      </c>
      <c r="C1" s="2" t="s">
        <v>2</v>
      </c>
      <c r="D1" s="2" t="s">
        <v>78</v>
      </c>
      <c r="E1" s="2" t="s">
        <v>410</v>
      </c>
      <c r="F1" s="2" t="s">
        <v>411</v>
      </c>
      <c r="G1" s="2" t="s">
        <v>412</v>
      </c>
      <c r="H1" s="2" t="s">
        <v>31</v>
      </c>
    </row>
    <row r="2" spans="1:8">
      <c r="A2" s="4" t="s">
        <v>413</v>
      </c>
      <c r="C2" s="6" t="n">
        <v>6983</v>
      </c>
      <c r="D2" s="4" t="s">
        <v>57</v>
      </c>
    </row>
    <row r="3" spans="1:8">
      <c r="A3" s="4" t="s">
        <v>414</v>
      </c>
      <c r="C3" s="7" t="n">
        <v>0.001</v>
      </c>
      <c r="H3" s="7" t="n">
        <v>0.001</v>
      </c>
    </row>
    <row r="4" spans="1:8">
      <c r="A4" s="4" t="s">
        <v>74</v>
      </c>
      <c r="C4" s="5" t="n">
        <v>13713322</v>
      </c>
      <c r="H4" s="5" t="n">
        <v>13663322</v>
      </c>
    </row>
    <row r="5" spans="1:8">
      <c r="A5" s="4" t="s">
        <v>415</v>
      </c>
    </row>
    <row r="6" spans="1:8">
      <c r="A6" s="4" t="s">
        <v>416</v>
      </c>
      <c r="G6" s="6" t="n">
        <v>12000000</v>
      </c>
    </row>
    <row r="7" spans="1:8">
      <c r="A7" s="4" t="s">
        <v>417</v>
      </c>
    </row>
    <row r="8" spans="1:8">
      <c r="A8" s="4" t="s">
        <v>74</v>
      </c>
      <c r="B8" s="5" t="n">
        <v>20000000</v>
      </c>
    </row>
    <row r="9" spans="1:8">
      <c r="A9" s="4" t="s">
        <v>418</v>
      </c>
    </row>
    <row r="10" spans="1:8">
      <c r="A10" s="4" t="s">
        <v>413</v>
      </c>
      <c r="C10" s="6" t="n">
        <v>5000</v>
      </c>
    </row>
    <row r="11" spans="1:8">
      <c r="A11" s="4" t="s">
        <v>419</v>
      </c>
      <c r="E11" s="4" t="s">
        <v>57</v>
      </c>
      <c r="G11" s="5" t="n">
        <v>15252000</v>
      </c>
    </row>
    <row r="12" spans="1:8">
      <c r="A12" s="4" t="s">
        <v>414</v>
      </c>
      <c r="E12" s="4" t="s">
        <v>57</v>
      </c>
      <c r="G12" s="10" t="n">
        <v>0.01</v>
      </c>
    </row>
    <row r="13" spans="1:8">
      <c r="A13" s="4" t="s">
        <v>420</v>
      </c>
    </row>
    <row r="14" spans="1:8">
      <c r="A14" s="4" t="s">
        <v>413</v>
      </c>
      <c r="B14" s="6" t="n">
        <v>5000</v>
      </c>
    </row>
    <row r="15" spans="1:8">
      <c r="A15" s="4" t="s">
        <v>414</v>
      </c>
      <c r="B15" s="10" t="n">
        <v>0.01</v>
      </c>
    </row>
    <row r="16" spans="1:8">
      <c r="A16" s="4" t="s">
        <v>74</v>
      </c>
      <c r="B16" s="5" t="n">
        <v>500000</v>
      </c>
    </row>
    <row r="17" spans="1:8">
      <c r="A17" s="4" t="s">
        <v>421</v>
      </c>
    </row>
    <row r="18" spans="1:8">
      <c r="A18" s="4" t="s">
        <v>422</v>
      </c>
      <c r="F18" s="4" t="s">
        <v>268</v>
      </c>
    </row>
    <row r="19" spans="1:8">
      <c r="A19" s="4" t="s">
        <v>423</v>
      </c>
    </row>
    <row r="20" spans="1:8">
      <c r="A20" s="4" t="s">
        <v>422</v>
      </c>
      <c r="F20" s="4" t="s">
        <v>4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4:42:13Z</dcterms:created>
  <dcterms:modified xmlns:dcterms="http://purl.org/dc/terms/" xmlns:xsi="http://www.w3.org/2001/XMLSchema-instance" xsi:type="dcterms:W3CDTF">2019-08-26T14:42:13Z</dcterms:modified>
</cp:coreProperties>
</file>